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STOCKHOLDERS' EQU" sheetId="4" state="visible" r:id="rId4"/>
    <sheet xmlns:r="http://schemas.openxmlformats.org/officeDocument/2006/relationships" name="STATEMENTS OF OPERATIONS"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LONG TERM INVESTMENTS" sheetId="11" state="visible" r:id="rId11"/>
    <sheet xmlns:r="http://schemas.openxmlformats.org/officeDocument/2006/relationships" name="MINERAL PROPERTY" sheetId="12" state="visible" r:id="rId12"/>
    <sheet xmlns:r="http://schemas.openxmlformats.org/officeDocument/2006/relationships" name="LITHIUM TECHNOLOGY"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STOCK OPTIONS AND WARRANTS" sheetId="16" state="visible" r:id="rId16"/>
    <sheet xmlns:r="http://schemas.openxmlformats.org/officeDocument/2006/relationships" name="COMMITMENTS - OTHER" sheetId="17" state="visible" r:id="rId17"/>
    <sheet xmlns:r="http://schemas.openxmlformats.org/officeDocument/2006/relationships" name="INCOME TAXES" sheetId="18" state="visible" r:id="rId18"/>
    <sheet xmlns:r="http://schemas.openxmlformats.org/officeDocument/2006/relationships" name="SEGMENTED INFORMATION"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STOCK OPTIONS AND WARRANTS (Tab" sheetId="22" state="visible" r:id="rId22"/>
    <sheet xmlns:r="http://schemas.openxmlformats.org/officeDocument/2006/relationships" name="INCOME TAXES (Tables)" sheetId="23" state="visible" r:id="rId23"/>
    <sheet xmlns:r="http://schemas.openxmlformats.org/officeDocument/2006/relationships" name="GOING CONCERN UNCERTAINTY (Narr" sheetId="24" state="visible" r:id="rId24"/>
    <sheet xmlns:r="http://schemas.openxmlformats.org/officeDocument/2006/relationships" name="MARKETABLE SECURITIES (Narrativ" sheetId="25" state="visible" r:id="rId25"/>
    <sheet xmlns:r="http://schemas.openxmlformats.org/officeDocument/2006/relationships" name="LONG TERM INVESTMENTS (Narrativ" sheetId="26" state="visible" r:id="rId26"/>
    <sheet xmlns:r="http://schemas.openxmlformats.org/officeDocument/2006/relationships" name="MINERAL PROPERTY (Narrative) (D" sheetId="27" state="visible" r:id="rId27"/>
    <sheet xmlns:r="http://schemas.openxmlformats.org/officeDocument/2006/relationships" name="LITHIUM TECHNOLOGY (Narrative) " sheetId="28" state="visible" r:id="rId28"/>
    <sheet xmlns:r="http://schemas.openxmlformats.org/officeDocument/2006/relationships" name="RELATED PARTY TRANSACTIONS (Nar" sheetId="29" state="visible" r:id="rId29"/>
    <sheet xmlns:r="http://schemas.openxmlformats.org/officeDocument/2006/relationships" name="COMMON STOCK (Narrative) (Detai" sheetId="30" state="visible" r:id="rId30"/>
    <sheet xmlns:r="http://schemas.openxmlformats.org/officeDocument/2006/relationships" name="STOCK OPTIONS AND WARRANTS (Nar" sheetId="31" state="visible" r:id="rId31"/>
    <sheet xmlns:r="http://schemas.openxmlformats.org/officeDocument/2006/relationships" name="COMMITMENTS - OTHER (Narrative)" sheetId="32" state="visible" r:id="rId32"/>
    <sheet xmlns:r="http://schemas.openxmlformats.org/officeDocument/2006/relationships" name="INCOME TAXES (Narrative) (Detai" sheetId="33" state="visible" r:id="rId33"/>
    <sheet xmlns:r="http://schemas.openxmlformats.org/officeDocument/2006/relationships" name="SUBSEQUENT EVENTS (Narrative) (" sheetId="34" state="visible" r:id="rId34"/>
    <sheet xmlns:r="http://schemas.openxmlformats.org/officeDocument/2006/relationships" name="Schedule of Share-based Compens" sheetId="35" state="visible" r:id="rId35"/>
    <sheet xmlns:r="http://schemas.openxmlformats.org/officeDocument/2006/relationships" name="Schedule of Share-based Payment" sheetId="36" state="visible" r:id="rId36"/>
    <sheet xmlns:r="http://schemas.openxmlformats.org/officeDocument/2006/relationships" name="Disclosure of Share-based Compe" sheetId="37" state="visible" r:id="rId37"/>
    <sheet xmlns:r="http://schemas.openxmlformats.org/officeDocument/2006/relationships" name="Schedule of Stockholders' Equit" sheetId="38" state="visible" r:id="rId38"/>
    <sheet xmlns:r="http://schemas.openxmlformats.org/officeDocument/2006/relationships" name="Schedule of Stockholders' Equ_2" sheetId="39" state="visible" r:id="rId39"/>
    <sheet xmlns:r="http://schemas.openxmlformats.org/officeDocument/2006/relationships" name="Schedule of Effective Income Ta" sheetId="40" state="visible" r:id="rId40"/>
    <sheet xmlns:r="http://schemas.openxmlformats.org/officeDocument/2006/relationships" name="Schedule of Deferred Tax Assets" sheetId="41" state="visible" r:id="rId41"/>
  </sheets>
  <definedNames/>
  <calcPr calcId="124519" fullCalcOnLoad="1"/>
</workbook>
</file>

<file path=xl/sharedStrings.xml><?xml version="1.0" encoding="utf-8"?>
<sst xmlns="http://schemas.openxmlformats.org/spreadsheetml/2006/main" uniqueCount="505">
  <si>
    <t>Document and Entity Information - USD ($)</t>
  </si>
  <si>
    <t>12 Months Ended</t>
  </si>
  <si>
    <t>Aug. 31, 2018</t>
  </si>
  <si>
    <t>Nov. 19, 2018</t>
  </si>
  <si>
    <t>Feb. 28, 2018</t>
  </si>
  <si>
    <t>Document Type</t>
  </si>
  <si>
    <t>10-K</t>
  </si>
  <si>
    <t>Amendment Flag</t>
  </si>
  <si>
    <t>false</t>
  </si>
  <si>
    <t>Document Period End Date</t>
  </si>
  <si>
    <t>Aug. 31,
		2018</t>
  </si>
  <si>
    <t>Trading Symbol</t>
  </si>
  <si>
    <t>enrt</t>
  </si>
  <si>
    <t>Entity Registrant Name</t>
  </si>
  <si>
    <t>Enertopia Corp.</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Aug. 31, 2017</t>
  </si>
  <si>
    <t>Current</t>
  </si>
  <si>
    <t>Cash and cash equivalents</t>
  </si>
  <si>
    <t>Accounts receivable</t>
  </si>
  <si>
    <t>Prepaid expenses and deposit</t>
  </si>
  <si>
    <t>Total current assets</t>
  </si>
  <si>
    <t>Non-Current</t>
  </si>
  <si>
    <t>Long term investments</t>
  </si>
  <si>
    <t>Lithium technology</t>
  </si>
  <si>
    <t>Total Assets</t>
  </si>
  <si>
    <t>Accounts payable</t>
  </si>
  <si>
    <t>Due to related parties</t>
  </si>
  <si>
    <t>Total Current Liabilities</t>
  </si>
  <si>
    <t>STOCKHOLDERS' EQUITY</t>
  </si>
  <si>
    <t>Share capital Authorized: 200,000,000 common shares with a par value of $0.001 per share Issued and outstanding: 119,739,931 common shares at August 31, 2018 and August 31,2017: 102,298,031</t>
  </si>
  <si>
    <t>Additional paid-in capital</t>
  </si>
  <si>
    <t>Deficit accumulated during the exploration stage</t>
  </si>
  <si>
    <t>Total Stockholders' Equity</t>
  </si>
  <si>
    <t>Total Liabilities and Stockholders' Equity</t>
  </si>
  <si>
    <t>BALANCE SHEETS (Parenthetical) - $ / shares</t>
  </si>
  <si>
    <t>Common Stock, Shares Authorized</t>
  </si>
  <si>
    <t>Common Stock, Par Value Per Share</t>
  </si>
  <si>
    <t>Common Stock, Shares, Issued</t>
  </si>
  <si>
    <t>Common Stock, Shares, Outstanding</t>
  </si>
  <si>
    <t>STATEMENTS OF STOCKHOLDERS' EQUITY - USD ($)</t>
  </si>
  <si>
    <t>COMMON STOCK [Member]</t>
  </si>
  <si>
    <t>ADDITIONAL PAID-IN CAPITAL [Member]</t>
  </si>
  <si>
    <t>DEFICIT ACCUMULATED [Member]</t>
  </si>
  <si>
    <t>Total</t>
  </si>
  <si>
    <t>Beginning Balance at Aug. 31, 2016</t>
  </si>
  <si>
    <t>Beginning Balance (Shares) at Aug. 31, 2016</t>
  </si>
  <si>
    <t>Stock Based Compensation</t>
  </si>
  <si>
    <t>Shares issued for private placement on September 23</t>
  </si>
  <si>
    <t>Shares issued for private placement on September 23 (Shares)</t>
  </si>
  <si>
    <t>Shares issued for Definitive Agreement on October 7</t>
  </si>
  <si>
    <t>Shares issued for Definitive Agreement on October 7 (Shares)</t>
  </si>
  <si>
    <t>Shares issued for Private Placement on January 20</t>
  </si>
  <si>
    <t>Shares issued for Private Placement on January 20 (Shares)</t>
  </si>
  <si>
    <t>Shares issued for Private Placement on February 28</t>
  </si>
  <si>
    <t>Shares issued for Private Placement on February 28 (Shares)</t>
  </si>
  <si>
    <t>Warrant conversion on April 21</t>
  </si>
  <si>
    <t>Warrant conversion on April 21 (Shares)</t>
  </si>
  <si>
    <t>Warrant conversion on April 28</t>
  </si>
  <si>
    <t>Warrant conversion on April 28 (Shares)</t>
  </si>
  <si>
    <t>Shares issued for Private Placement on Apr 28</t>
  </si>
  <si>
    <t>Shares issued for Private Placement on Apr 28 (Shares)</t>
  </si>
  <si>
    <t>Comprehensive income (loss):</t>
  </si>
  <si>
    <t>Ending Balance at Aug. 31, 2017</t>
  </si>
  <si>
    <t>Ending Balance (Shares) at Aug. 31, 2017</t>
  </si>
  <si>
    <t>Shares issued for Private Placement on November 1</t>
  </si>
  <si>
    <t>Shares issued for Private Placement on November 1 (Shares)</t>
  </si>
  <si>
    <t>Shares issued for Private Placement on December 8</t>
  </si>
  <si>
    <t>Shares issued for Private Placement on December 8 (Shares)</t>
  </si>
  <si>
    <t>Option conversion on December 8</t>
  </si>
  <si>
    <t>Option conversion on December 8 (Shares)</t>
  </si>
  <si>
    <t>Shares issued for Private Placement on January 12</t>
  </si>
  <si>
    <t>Shares issued for Private Placement on January 12 (Shares)</t>
  </si>
  <si>
    <t>Warrant conversion on February 2</t>
  </si>
  <si>
    <t>Warrant conversion on February 2 (Shares)</t>
  </si>
  <si>
    <t>Option conversion on May 11</t>
  </si>
  <si>
    <t>Option conversion on May 11 (Shares)</t>
  </si>
  <si>
    <t>Shares issued for Private Placement on May 11</t>
  </si>
  <si>
    <t>Shares issued for Private Placement on May 11 (Shares)</t>
  </si>
  <si>
    <t>Shares issued for Private Placement on May 25</t>
  </si>
  <si>
    <t>Shares issued for Private Placement on May 25 (Shares)</t>
  </si>
  <si>
    <t>Shares issued for Private Placement on August 31</t>
  </si>
  <si>
    <t>Shares issued for Private Placement on August 31 (Shares)</t>
  </si>
  <si>
    <t>Option conversion on August 31</t>
  </si>
  <si>
    <t>Option conversion on August 31 (Shares)</t>
  </si>
  <si>
    <t>Ending Balance at Aug. 31, 2018</t>
  </si>
  <si>
    <t>Ending Balance (Shares) at Aug. 31, 2018</t>
  </si>
  <si>
    <t>STATEMENTS OF OPERATIONS - USD ($)</t>
  </si>
  <si>
    <t>Expenses</t>
  </si>
  <si>
    <t>Accounting and audit</t>
  </si>
  <si>
    <t>Bank charges and interest expense</t>
  </si>
  <si>
    <t>Consulting</t>
  </si>
  <si>
    <t>Mineral exploration costs</t>
  </si>
  <si>
    <t>Fees and dues</t>
  </si>
  <si>
    <t>Insurance</t>
  </si>
  <si>
    <t>Investor relations</t>
  </si>
  <si>
    <t>Legal and professional</t>
  </si>
  <si>
    <t>Office and miscellaneous</t>
  </si>
  <si>
    <t>Research and development</t>
  </si>
  <si>
    <t>Rent</t>
  </si>
  <si>
    <t>Stock based compensation</t>
  </si>
  <si>
    <t>Telephone</t>
  </si>
  <si>
    <t>Training &amp; Conferences</t>
  </si>
  <si>
    <t>Travel</t>
  </si>
  <si>
    <t>Total expenses</t>
  </si>
  <si>
    <t>(Loss) for the period before other items</t>
  </si>
  <si>
    <t>Other income (expense)</t>
  </si>
  <si>
    <t>Foreign exchange gain (loss)</t>
  </si>
  <si>
    <t>Write down of long term investments in affiliated company</t>
  </si>
  <si>
    <t>Gain (loss) on marketable securities</t>
  </si>
  <si>
    <t>Write down of lithium technology</t>
  </si>
  <si>
    <t>Write down of properties</t>
  </si>
  <si>
    <t>Net loss and comprehensive loss for the period</t>
  </si>
  <si>
    <t>Basic and diluted loss per share</t>
  </si>
  <si>
    <t>Weighted average number of common shares outstanding - basic and diluted</t>
  </si>
  <si>
    <t>STATEMENTS OF CASH FLOWS - USD ($)</t>
  </si>
  <si>
    <t>Cash flows used in operating activities</t>
  </si>
  <si>
    <t>Net Loss</t>
  </si>
  <si>
    <t>Changes to reconcile net loss to net cash used in operating activities</t>
  </si>
  <si>
    <t>(Gain) loss from sale of securities</t>
  </si>
  <si>
    <t>Write down of long term investments</t>
  </si>
  <si>
    <t>Change in non-cash working capital items:</t>
  </si>
  <si>
    <t>Accounts payable and accrued liabilities</t>
  </si>
  <si>
    <t>Net cash (used in) operating activities</t>
  </si>
  <si>
    <t>Cash flows from (used in) investing activities</t>
  </si>
  <si>
    <t>Proceeds from sale of marketable securities</t>
  </si>
  <si>
    <t>Mineral resource properties acquisition</t>
  </si>
  <si>
    <t>Net cash from investing activities</t>
  </si>
  <si>
    <t>Cash flows from financing activities</t>
  </si>
  <si>
    <t>Proceeds from Options exercised</t>
  </si>
  <si>
    <t>Proceeds from Warrants exercised</t>
  </si>
  <si>
    <t>Net proceeds from subscriptions received</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Shares issued for mineral property</t>
  </si>
  <si>
    <t>ORGANIZATION</t>
  </si>
  <si>
    <t>ORGANIZATION [Text Block]</t>
  </si>
  <si>
    <t>1.
ORGANIZATION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 has offices in Vancouver and Kelowna, B.C., Canada.</t>
  </si>
  <si>
    <t>GOING CONCERN UNCERTAINTY</t>
  </si>
  <si>
    <t>GOING CONCERN UNCERTAINTY [Text Block]</t>
  </si>
  <si>
    <t>2.
GOING CONCERN UNCERTAINTY
The accompanying financial statements have been prepared on a going concern basis which contemplates the realization of assets and the satisfaction of liabilities and commitments in the normal course of business for the foreseeable future. The Company had a working capital deficit of $177,580
for the year ended August 31, 2018 (deficit of $250,029
for the year ended August 31, 2017). The Company incurred a net loss of $650,055
for the year ended August 31, 2018 (net loss of $801,166
for the year ended August 31, 2017) and as at August 31, 2018 has incurred cumulative losses of $13,891,818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IGNIFICANT ACCOUNTING POLICIES</t>
  </si>
  <si>
    <t>SIGNIFICANT ACCOUNTING POLICIES [Text Block]</t>
  </si>
  <si>
    <t>3.
SIGNIFICANT ACCOUNTING POLICIES
a.
Basis of Presentation The accompanying financial statements have been prepared in accordance with U.S. generally accepted accounting principles.
b.
Revenue Recognition The Company recognizes revenue from product sales when persuasive evidence of an arrangement exists, title to product and associated risk of loss has passed to the customer, the price is fixed or determinable, collection from the customer is reasonably assured, the Company has no further performance obligation, and returns can be reasonably estimated.
c.
Cash and Cash Equivalents Cash equivalents comprise certain highly liquid instruments with a maturity of three months or less when purchased. As of August 31, 2018 and 2017, cash and cash equivalents consist of cash only.
d.
Marketable Securities Marketable securities are classified at fair value through profit (loss). They consist of equities which are all traded in the public markets. Marketable securities are recorded at fair value, with changes to fair value recorded in profit or loss.
e.
Investments in Affiliated Companies Accounted for Using the Equity Method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
f.
Long term investments Other long term investments for which the Company does not have the ability to exercise significant influence and for which there is not a readily determinable market value are accounted for under the cost method of accounting, such that they are recorded at the lower of cost or estimated net realizable value. Management periodically reviews the cost 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
g.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
h.
Lithium Technology
The Company has capitalized the cost of the purchase of licensing rights for technology used in the process of recovering and extraction of battery grade lithium carbonate powder from brine solutions as an intangible asset. The licensing agreement has a term of
7
years, with a right of refusal option for an additional ten year period, beginning from the date of a successful bench test. Until a successful bench test is achieved, there is no finite life for this agreement, and it is as of now an intangible asset with an indefinite life. In accordance with ASC 350, the Company has not yet begun to amortize the indefinite life intangible asset, instead testing it for impairment at reporting periods. Aside from the capitalized acquisition cost, all costs to date have been related to research and development of the technology and expensed to profit and loss in accordance with ASC 730.
During the year ended August 31, 2018, the agreement, which provided licensing rights was terminated and the related costs were expensed to profit and loss.
i.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j.
Accounting Estimate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b) Value of Stock Options
k.
Loss Per Share Loss per share is computed using the weighted average number of shares outstanding during the period. The Company has adopted ASC 220 “Earnings Per Share”. Diluted loss per share is equivalent to basic loss per share because the potential exercise of the equity-based financial instruments was anti-dilutive.
l.
Foreign Currency Translations The Company’s operations are located in the United States of Americ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
m.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nd cash equivalents, marketable securities, accounts receivable, accounts payable and due to related parties. With the exception of marketable securities, the carrying amounts of these financial instruments approximate their fair values due to their short maturities. The fair value of marketable securities are measured based on quoted prices in active markets. Cash and cash equivalents and marketable securities we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n.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o.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
p.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18 and 2017.
q.
Comprehensive Income The Company has adopted ASC 220, “Comprehensive Income”, which establishes standards for reporting and display of comprehensive income, its components and accumulated balances. The Company is disclosing this information on its Statement of Stockholders’ Equity. Comprehensive income comprises equity except those transactions resulting from investments by owners and distributions to owners.
r.
Concentration of credit risk The Company places its cash and cash equivalent with high credit quality financial institution.
s.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t.
Research and Development Research and development costs are expensed as incurred.
u.
New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 On November 22, 2017, the FASB issued “ASU 2017-14 — Income Statement—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is not expected to have a material impact on the Company´s consolidated financial statement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has made a preliminary evaluation and expects no material impact to arise from the adoption of this standard on September 1, 2018.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significant impact on the Company’s results of operations, financial condition, cash flows, and financial statement disclosure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is not expected to have a significant impact on the Company’s results of operations, financial condition, and cash flows.</t>
  </si>
  <si>
    <t>MARKETABLE SECURITIES</t>
  </si>
  <si>
    <t>MARKETABLE SECURITIES [Text Block]</t>
  </si>
  <si>
    <t>4.
MARKETABLE SECURITIES As at August 31, 2018 and 2017, the Company held no marketable securities.
During the year ended August 31, 2017, the Company disposed of the balance of
156,500
common shares of Lexaria Corp. with a cost basis of $18,780. The proceeds from the sales of shares were $31,096. Accordingly, a gain of $12,316
was recognized in profit and loss.</t>
  </si>
  <si>
    <t>LONG TERM INVESTMENTS</t>
  </si>
  <si>
    <t>LONG TERM INVESTMENTS [Text Block]</t>
  </si>
  <si>
    <t>5.
LONG TERM INVESTMENTS
Global Solar Water Power Systems Inc. (“GSWPS”)
On February 28, 2010, the Company entered into an Asset and Share Purchase Agreement with the Company’s former chief technical officer - Mr. Mark Snyder to acquire up to
20% ownership interest of GSWPS.
During the year ended August 31, 2013, based on the management’s assessment of GSWPS’s current operations, the Company decided to write down long-term investment in GSWPS to $1.
During the year ended August 31, 2018, based on the management’s assessment of GSWPS’s current operations, the Company decided to write down long-term investment in GSWPS to $nil.
Pro Eco Energy USA Ltd.
During the year ended August 31, 2008, the Company purchased
900,000
shares in Pro Eco Energy USA Ltd. (“Pro Eco Energy”) for $45,000. During the year ended August 31, 2014, the Company sold its investment in Pro Eco Energy to Western Standard Energy Corp. for $40,000. During the year ended August 31, 2015,
600,000
shares of Pro Eco Energy were returned to the Company and the receivable from Western Standard Energy Corp. was settled. The Company has no significant influence in Pro Eco Energy.
During the year ended August 31, 2017, Pro Eco Energy announced it will be closing out the company and the asset was written down to $nil.</t>
  </si>
  <si>
    <t>MINERAL PROPERTY</t>
  </si>
  <si>
    <t>MINERAL PROPERTY [Text Block]</t>
  </si>
  <si>
    <t>6.
MINERAL PROPERTY
During the year ended August 30, 2017 the Company staked lode and placer claims on BLM lands in Esmerelda county Nevada covering approximately 160 Acres subject to adjustment. The Company has a
100% interest in the lands and is only responsible for the yearly maintenance fees to keep its
100% interest. The claims are in good standing until August 31, 2019.</t>
  </si>
  <si>
    <t>LITHIUM TECHNOLOGY</t>
  </si>
  <si>
    <t>LITHIUM TECHNOLOGY [Text Block]</t>
  </si>
  <si>
    <t>7.
LITHIUM TECHNOLOGY
On August 15, 2016, a binding Letter of Intent (“LOI’) was signed by Enertopia and Genesis Water Technologies, Inc. ("GWT") with regard to the acquisition by Enertopia of the exclusive worldwide licensing rights (the "Licensing Rights") by Enertopia of all of the technology used in the process of recovering and extraction of battery grade lithium carbonate powder Li2CO3 grading
99.5% or higher purity from brine solutions.
Upon the execution of this LOI, Enertopia issued
250,000
common shares valued at $12,500
to GWT.
On December 6, 2016, and amended on October 9, 2017, Enertopia and GWT signed a Definitive Commercial Agreement with regard to the acquisition by Enertopia of the exclusive licensing rights in the United States of America, Argentina, Bolivia and Chile of all of the technology used in the process of recovering and extraction of battery grade lithium carbonate powder Li2CO3 grading
99.5% or higher purity from brine solutions.
On July 4, 2018, the Company provided GWT with a formal notice of termination of the commercialization agreement. Following termination, the Company has no further obligations with respect to the commercialization agreement. As a result, for the year ended August 31, 2018, the Company wrote off capitalized costs of $12,500.</t>
  </si>
  <si>
    <t>RELATED PARTY TRANSACTIONS</t>
  </si>
  <si>
    <t>RELATED PARTY TRANSACTIONS [Text Block]</t>
  </si>
  <si>
    <t>8.
RELATED PARTY TRANSACTIONS For the year ended August 31, 2018, the Company was party to the following related party transactions with key management personnel, which consists of the President, Chief Executive Officer, Chief Financial Officer and directors:
•
Incurred $42,000
(August 31, 2017: $72,000) to the President of the Company in consulting fees (Note 11(a)). As at August 31, 2018, the accounts payable to the President of the Company was $171,234
(August 31, 2017: $141,035)
•
Incurred $Nil
(August 31, 2017: $62,040) in consulting fees to a company controlled by the former CFO of the Company.
•
Incurred share based compensation expenses of $43,938
in relation to stock options issued to officers and directors of the Company (August 31, 2017: $58,942).
•
Incurred $787
(August 31, 2017: $Nil) to a director of the Company.
The related party transactions are recorded at the exchange amount established and agreed to between the related parties.</t>
  </si>
  <si>
    <t>COMMON STOCK</t>
  </si>
  <si>
    <t>COMMON STOCK [Text Block]</t>
  </si>
  <si>
    <t>9.
COMMON STOCK
On September 23, 2016, the Company closed the final tranche of a private placement of
3,858,571
units at a price of CAD$0.035
per unit for gross proceeds of CAD$135,050
(equivalent of $100,037). Each unit consists of one common share of the Company and one non-transferable share purchase warrant, each full warrant entitling the holder to purchase one additional common share of the Company for a period of
24
months from the date of issuance, at a purchase price $0.07. A cash finders’ fee of CAD$4,830
and
138,000
full broker warrants that expire September 23, 2018 was paid to Canaccord Genuity and Leede Jones Gable Inc.
On October 7, 2016, the Company issued
175,000
shares with a fair value of $7,000
per the definitive agreement signed on May 12, 2016 to purchase a
100% interest in approximately 2,560 acres of placer mining claims in Churchill, Lander and Nye Counties Nevada, USA. Also see Note 7. The value of the shares was capitalized to Mineral Properties.
On January 20, 2017, the Company closed the first tranche of a private placement of
1,000,000
units at a price of CAD$0.04
per unit for gross proceeds of CAD$40,000
(equivalent of $29,630).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800
and
20,000
full broker warrants that expire January 20, 2019 was paid to Leede Jones Gable Inc.
On February 28, 2017, the Company closed the first tranche of a private placement of
4,250,000
units at a price of CAD$0.04
per unit for gross proceeds of CAD$170,000
(equivalent of $125,926).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11,100
and
227,500
full broker warrants that expire February 28, 2019 was paid to Leede Jones Gable Inc., Canaccord Genuity and Duncan McKay.
On April 21, 2017, the Company issued
95,500
shares for gross proceeds of $5,685
from the exercise of warrants of previous financings at $0.05
and $0.07.
On April 30, 2017, the Company issued
166,500
shares for gross proceeds of $11,655
from the exercise of warrants from a previous financing at $0.07.
On April 30, 2017, the Company closed the final tranche of a private placement of
3,224,000
units at a price of CAD$0.09
per unit for gross proceeds of CAD$290,160
(equivalent of $214,933). Each unit consists of one common share of the Company and one non-transferable share purchase warrant, each full warrant entitling the holder to purchase one additional common share of the Company for a period of
24
months from the date of issuance, at a purchase price of $0.12. A cash finders’ fee of CAD$20,736
and
230,400
full broker warrants that expire April 28, 2019 was paid to Leede Jones Gable and Canaccord Genuity.
On November 1, 2017, the Company closed the first tranche of a private placement of
2,600,000
units at a price of CAD$0.05
per unit for gross proceeds of CAD$130,000
(equivalent of $101,198). Each unit consists of one common share of the Company and one non-transferable share purchase warrant, each full warrant entitling the holder to purchase one additional common share of the Company for a period of
24
months from the date of issuance, at a purchase price of $0.06.
On December 8, 2017, the Company closed the second tranche of a private placement of
3,954,000
units at a price of CAD$0.05
per unit for gross proceeds of CAD$197,700
(equivalent of $154,397).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12,770
(equivalent of $9,938) and
230,400
broker warrants was paid to a third party. The broker warrants have the same terms as the warrants issued as part of the unit offering.
On December 8, 2017, the Company issued
240,000
shares for gross proceeds of $12,000
from the exercise of stock options at $0.05.
On January 12, 2018, the Company closed the final tranche of a private placement of
1,611,000
units at a price of CAD$0.05
per unit for gross proceeds of CAD$80,550
(equivalent of $64,371).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3,880
(equivalent of $3,103) and
77,600
broker warrants was paid to a third party. The broker warrants have the same terms as the warrants issued as part of the unit offering.
On February 2, 2018, the Company issued
50,000
shares for gross proceeds of $3,500
from the exercise of warrants at $0.07.
On May 11, 2018, the Company issued
200,000
shares for gross proceeds of $12,000
from the exercise of stock options at $0.06.
On May 11, 2018, the Company closed the first tranche of a private placement of
1,746,900
units at a price of CAD$0.06
per unit for gross proceeds of CAD$104,814
(equivalent of $81,987). Each unit consists of one common share of the Company and one non-transferable share purchase warrant, each full warrant entitling the holder to purchase one additional common share of the Company for a period of
24
months from the date of issuance, at a purchase price of $0.075. A cash finders’ fee of CAD$9,281
(equivalent of $7,258) and
144,690
full broker warrants that expire May 11, 2020 was paid to third parties. The broker warrants have the same terms as the warrants issued as part of the unit offering.
On May 25, 2018, the Company closed the final tranche of a private placement of
2,470,000
units at a price of CAD$0.06
per unit for gross proceeds of CAD$148,200
(equivalent of $114,822). Each unit consists of one common share of the Company and one non-transferable share purchase warrant, each full warrant entitling the holder to purchase one additional common share of the Company for a period of
24
months from the date of issuance, at a purchase price of $0.075. A cash finders’ fee of CAD$5,820
(equivalent of $4,488) and
70,000
full broker warrants that expire May 25, 2020 was paid to third parties. The broker warrants have the same terms as the warrants issued as part of the unit offering.
On August 31, 2018, the Company closed the first tranche of a private placement of
4,400,000
units at a price of CAD$0.03
per unit for gross proceeds of CAD$132,000
(equivalent of $101,111). Each unit consists of one common share of the Company and one non-transferable share purchase warrant, each full warrant entitling the holder to purchase one additional common share of the Company for a period of
36
months from the date of issuance, at a purchase price of $0.05. A cash finders’ fee of CAD$12,000
(equivalent of $9,192) and
400,000
full broker warrants that expire August 31, 2021 was paid to third parties. The broker warrants have the same terms as the warrants issued as part of the unit offering.
On August 31, 2018, the Company issued
170,000
shares for gross proceeds of $9,000
from the exercise of
50,000
stock options at $0.06
and
120,000
stock options at $0.05
respectively.
As at August 31, 2018 the Company had
119,739,931
shares issued and outstanding and as at August 31, 2017, the Company had
102,298,031
shares issued and outstanding.</t>
  </si>
  <si>
    <t>STOCK OPTIONS AND WARRANTS</t>
  </si>
  <si>
    <t>STOCK OPTIONS AND WARRANTS [Text Block]</t>
  </si>
  <si>
    <t>10.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September 19, 2016, the Company granted
800,000
stock options to consultant of the Company with an exercise price of $0.07
vested immediately, expiring September 19, 2021.
On January 20, 2017, the Company granted
1,535,000
stock options to directors, officers and consultant of the Company with an exercise price of $0.07
vested immediately, expiring January 20, 2022.
On January 31, 2017, the Company granted
1,500,000
stock options to consultant of the Company with an exercise price of $0.07
vested immediately, expiring January 31, 2022.
On May 2, 2017, the Company granted
500,000
stock options to consultant of the Company with an exercise price of $0.10, vested immediately, expiring May 2, 2022.
On November 1, 2017, the Company granted
800,000
stock options to a director and consultant of the Company with an exercise price of $0.05, expiring November 2, 2022.
On May 11, 2018, the Company granted
535,000
stock options to a director and consultant of the Company with an exercise price of $0.06, expiring May 11, 2023.
On May 22, 2018, the Company granted
550,000
stock options to consultants of the Company with an exercise price of $0.07, expiring May 22, 2023.
For the year ended August 31, 2018, the Company recorded $89,596
(August 31, 2017: $227,428) stock based compensation expense.
A summary of the changes in stock options for the year ended August 31, 2018 is presented below:
Options Outstanding
Weighted Average
Number of Shares Exercise Price
Balance, August 31, 2016
3,210,000
$
0.07
Cancelled
(250,000
)
0.06
Granted
4,335,000
0.07
Balance, August 31, 2017
7,295,000
$
0.07
Granted
1,885,000
0.06
Exercised
(610,000
)
0.05
Balance, August 31, 2018
8,570,000
$
0.07
The fair value of options granted has been estimated as of the date of the grant by using the Black-Scholes option pricing model with the following assumptions:
August 31, 2018 August 31, 2017
Expected volatility
204%
182%-232%
Risk-free interest rate
1.93%
1.22%-
1.95%
Expected life
5.00
years
5.00
years
Dividend yield
0.00%
0.00%
Estimated fair value per option
$0.05
$0.05
-$0.09
The Company has the following options outstanding and exercisable.
August 31, 2018
Options outstanding and
exercisable
Number Remaining
Exercise prices of shares contractual
life
$0.07
550,000
4.73
years
$0.06
535,000
4.70
years
$0.05
800,000
4.16
years
$0.10
500,000
3.67
years
$0.07
1,500,000
3.42
years
$0.07
1,535,000
3.39
years
$0.07
800,000
3.05
years
$0.05
1,100,000
2.15
years
$0.10
1,000,000
1.18
years
$0.06
250,000
0.18
years
1
8,570,000
2.88
years
1.
250,000
options expired unexercised subsequent to August 31, 2018
August 31, 2017 Options outstanding and
exercisable
Number Remaining
Exercise prices of shares contractual
life
$0.10
500,000
4.67
years
$0.07
1,500,000
4.42
years
$0.07
1,535,000
4.39
years
$0.07
800,000
4.05
years
$0.05
1,460,000
3.15
years
$0.10
1,000,000
2.18
years
$0.06
500,000
1.18
years
7,295,000
3.43
years
The aggregate intrinsic value for options vested and total options as at August 31, 2018 and 2017 is $Nil.
Warrants
On February 28, 2017, the Company signed a Letter of Engagement with Adam Mogil and issued
1,000,000
warrant options to convert to
1,000,000
common shares to Adam Mogil to provide corporate services. The warrants have an exercise price of $0.09
and expire August 28, 2017. The fair value of the warrants granted has been estimated as of the date of the grant by using the Black-Scholes option pricing model with the following assumptions: expected volatility:
182%, risk-free interest rate:
1.22%, expected life:
0.50
years, dividend yield:
0.00% . The Company has recorded $29,168
in stock based compensation expense related to these warrants in the year ended August 31, 2017.
On April 21, 2017, the Company issued
95,500
shares for gross proceeds of $5,685
from the exercise of warrants of previous financings at $0.05
and $0.07.
On April 30, 2017, the Company issued
166,500
shares for gross proceeds of $11,655
from the exercise of warrants from a previous financing at $0.07.
During the year ended August 31, 2017, the Company issued
12,332,571
warrants attached to units issued in multiple private placements, see Note 9 for disclosure of individual amounts and terms of warrants by private placement. In addition, the Company issued
615,900
brokers warrants in connection with these private placements, also disclosed in Note 9. The fair value of the brokers warrants was $33,213
(2016 - $Nil), recorded as share issuance costs off-setting the gross proceeds of private placements in additional-paid-in-capital, and was calculated using the Black Scholes option pricing model, with the following weighted average assumptions: expected volatility
168%, risk-free interest rate:
1.14%, expected life:
2
years, dividend yield:
0.00% .
During the year ended August 31, 2018, the Company issued
16,781,900
warrants attached to units in private placements and
922,690
broker warrants in connection with the private placements, see Note 9 for disclosure of the terms of the warrants. The fair value of the brokers warrants was $27,791, recorded as share issuance costs off-setting the gross proceeds of private placements in additional-paid-in-capital, and was calculated using the Black Scholes option pricing model, with the following weighted average assumptions: expected volatility
152%, risk-free interest rate:
2.10%, expected life:
2.43
years, dividend yield:
0.00% .
A summary of warrants as at August 31, 2018 and August 31, 2017 is as follows:
Warrant Outstanding
Weighted Average
Number of warrants Exercise Price
Balance, August 31, 2016
29,412,139
$
0.09
Expired
(3,906,800
)
0.10
Exercised
(262,000
)
0.07
Issued
13,948,471
0.08
Balance, August 31, 2017
39,191,810
$
0.09
Expired
(16,107,340
)
0.12
Issued
17,704,590
0.06
Exercised
(50,000
)
0.07
Balance, August 31, 2018
40,739,060
$
0.06
Number
Exercise
Expiry
Outstanding
1
Price
Date
4,800,000
$0.050
August 31, 2021
2,540,000
$0.075
May 25, 2020
1,891,590
$0.075
May 11, 2020
1,688,600
$0.060
January 12, 2020
4,184,400
$0.060
December 8, 2019
2,600,000
$0.060
November 1, 2019
3,253,333
$0.050
and $0.10
after
18
months
June 8, 2019
6,882,666
$0.050
and $0.10
after
18
months
May 20, 2019
3,454,400
$0.120
April 29, 2019
4,477,500
$0.060
February 28, 2019
1,020,000
$0.060
January 20, 2019
3,946,571
$0.070
September 23, 2018
2
40,739,060
1.
Each warrant entitles a holder to purchase one common share.
2.
3,946,571
warrants expired unexercised subsequent to August 31, 2018</t>
  </si>
  <si>
    <t>COMMITMENTS - OTHER</t>
  </si>
  <si>
    <t>COMMITMENTS - OTHER [Text Block]</t>
  </si>
  <si>
    <t>1
1.
COMMITMENTS - OTHER
(a)
The Company has a consulting agreement with the President of the Company for corporate administration and consulting services for $3,500
per month plus goods and services tax (“GST”) on a continuing basis.</t>
  </si>
  <si>
    <t>INCOME TAXES</t>
  </si>
  <si>
    <t>INCOME TAXES [Text Block]</t>
  </si>
  <si>
    <t>12.
INCOME TAXES The following table reconciles the income tax benefit at the U.S. Federal statutory income tax rates to income tax benefit at the Company’s effective tax rates at August 31, 2018 and 2017:
August 30, August 30,
2018 2017
Loss before taxes $
(650,055
) $
(801,166
)
Statutory tax rate
25.3%
34%
Expected income tax recovery
(164,680
)
(272,396
)
Non-deductible items
22,698
77,326
Change in enacted rates and other
1,618,859
(40,132
)
Adjustment to prior years provision versus statutory tax returns and expiry of non-capital losses
(65,410
)
-
Share issuance costs
-
(17,769
)
Change in valuation allowance
(1,411,467
)
252,971
Income tax expense (recovery) $
-
$
-
In December 2017, the United States Government proposed changes to the Federal corporate income tax rate to reduce the rate from
34% to
21% effective January 1, 2018 and onwards. This change in tax rate was substantively enacted on December 22, 2017. The relevant deferred tax balances have been remeasured to reflect the decrease in the Company's Federal income tax rate from
34% to
21%.
Deferred taxes reflect the tax effects of temporary differences between the carrying amount of assets and liabilities for financial reporting purposes. Deferred tax assets (liabilities) at August 31, 2018 and 2017 are comprised of the following:
August 30, August 30,
2018 2017
Net operating loss carry forwards $
2,722,136
$
4,110,965
Marketable securities
5,698
9,225
Financing costs
7,253
15,839
Intangible assets
4,725
-
Mineral property
20,108
32,555
Capital loss carry forwards
4,526
7,328
2,764,446
4,175,912
Valuation allowance
2,764,446
4,175,912
Deferred tax assets (liabilities) $
-
$
-
The Company has net operating loss carry forwards of approximately $12,963,000
which may be carried forward to apply against future taxable income for US tax purposes, subject to the final determination by the taxation authority, expiring in the following years. Future tax assets have not been recognized because it is not probable that future taxable profit will be available against which the Company can utilize the benefits therefrom.</t>
  </si>
  <si>
    <t>SEGMENTED INFORMATION</t>
  </si>
  <si>
    <t>SEGMENTED INFORMATION [Text Block]</t>
  </si>
  <si>
    <t>13.
SEGMENTED INFORMATION As at August 31, 2018 and August 31, 2017, the Company is operating its business in one reportable segment: natural resource acquisitions.</t>
  </si>
  <si>
    <t>SUBSEQUENT EVENTS</t>
  </si>
  <si>
    <t>SUBSEQUENT EVENTS [Text Block]</t>
  </si>
  <si>
    <t>14.
SUBSEQUENT EVENTS
On September 21, 2018, the Company closed the final tranche of a private placement of
2,225,000
units at a price of CAD$0.03
per unit for gross proceeds of CAD$66,750. Each unit consists of one common share of the Company and one non-transferable share purchase warrant, each full warrant entitling the holder to purchase one additional common share of the Company for a period of
36
months from the date of issuance, at a purchase price of $0.05. A cash finders’ fee of CAD$6,075
and
202,500
full broker warrants that expire September 21, 2021 was paid to third parties. The broker warrants have the same terms as the warrants issued as part of the unit offering.</t>
  </si>
  <si>
    <t>Summary of Significant Accounting Policies (Policies)</t>
  </si>
  <si>
    <t>Basis of Presentation [Policy Text Block]</t>
  </si>
  <si>
    <t>a.
Basis of Presentation The accompanying financial statements have been prepared in accordance with U.S. generally accepted accounting principles.</t>
  </si>
  <si>
    <t>Revenue Recognition [Policy Text Block]</t>
  </si>
  <si>
    <t>b.
Revenue Recognition The Company recognizes revenue from product sales when persuasive evidence of an arrangement exists, title to product and associated risk of loss has passed to the customer, the price is fixed or determinable, collection from the customer is reasonably assured, the Company has no further performance obligation, and returns can be reasonably estimated.</t>
  </si>
  <si>
    <t>Cash and Cash Equivalents [Policy Text Block]</t>
  </si>
  <si>
    <t>c.
Cash and Cash Equivalents Cash equivalents comprise certain highly liquid instruments with a maturity of three months or less when purchased. As of August 31, 2018 and 2017, cash and cash equivalents consist of cash only.</t>
  </si>
  <si>
    <t>Marketable Securities [Policy Text Block]</t>
  </si>
  <si>
    <t>d.
Marketable Securities Marketable securities are classified at fair value through profit (loss). They consist of equities which are all traded in the public markets. Marketable securities are recorded at fair value, with changes to fair value recorded in profit or loss.</t>
  </si>
  <si>
    <t>Investments in Affiliated Companies Accounted for Using the Equity Method [Policy Text Block]</t>
  </si>
  <si>
    <t>e.
Investments in Affiliated Companies Accounted for Using the Equity Method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t>
  </si>
  <si>
    <t>Long term investments [Policy Text Block]</t>
  </si>
  <si>
    <t>f.
Long term investments Other long term investments for which the Company does not have the ability to exercise significant influence and for which there is not a readily determinable market value are accounted for under the cost method of accounting, such that they are recorded at the lower of cost or estimated net realizable value. Management periodically reviews the cost 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t>
  </si>
  <si>
    <t>Mineral Properties [Policy Text Block]</t>
  </si>
  <si>
    <t>g.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t>
  </si>
  <si>
    <t>Lithium Technology [Policy Text Block]</t>
  </si>
  <si>
    <t>h.
Lithium Technology
The Company has capitalized the cost of the purchase of licensing rights for technology used in the process of recovering and extraction of battery grade lithium carbonate powder from brine solutions as an intangible asset. The licensing agreement has a term of
7
years, with a right of refusal option for an additional ten year period, beginning from the date of a successful bench test. Until a successful bench test is achieved, there is no finite life for this agreement, and it is as of now an intangible asset with an indefinite life. In accordance with ASC 350, the Company has not yet begun to amortize the indefinite life intangible asset, instead testing it for impairment at reporting periods. Aside from the capitalized acquisition cost, all costs to date have been related to research and development of the technology and expensed to profit and loss in accordance with ASC 730.
During the year ended August 31, 2018, the agreement, which provided licensing rights was terminated and the related costs were expensed to profit and loss.</t>
  </si>
  <si>
    <t>Stock-Based Compensation [Policy Text Block]</t>
  </si>
  <si>
    <t>i.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si>
  <si>
    <t>Accounting Estimates [Policy Text Block]</t>
  </si>
  <si>
    <t>j.
Accounting Estimate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b) Value of Stock Options</t>
  </si>
  <si>
    <t>Loss Per Share [Policy Text Block]</t>
  </si>
  <si>
    <t>k.
Loss Per Share Loss per share is computed using the weighted average number of shares outstanding during the period. The Company has adopted ASC 220 “Earnings Per Share”. Diluted loss per share is equivalent to basic loss per share because the potential exercise of the equity-based financial instruments was anti-dilutive.</t>
  </si>
  <si>
    <t>Foreign Currency Translations [Policy Text Block]</t>
  </si>
  <si>
    <t>l.
Foreign Currency Translations The Company’s operations are located in the United States of Americ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t>
  </si>
  <si>
    <t>Financial Instruments [Policy Text Block]</t>
  </si>
  <si>
    <t>m.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nd cash equivalents, marketable securities, accounts receivable, accounts payable and due to related parties. With the exception of marketable securities, the carrying amounts of these financial instruments approximate their fair values due to their short maturities. The fair value of marketable securities are measured based on quoted prices in active markets. Cash and cash equivalents and marketable securities we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Income Taxes [Policy Text Block]</t>
  </si>
  <si>
    <t>n.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si>
  <si>
    <t>Long-Lived Assets Impairment [Policy Text Block]</t>
  </si>
  <si>
    <t>o.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t>
  </si>
  <si>
    <t>Asset Retirement Obligations [Policy Text Block]</t>
  </si>
  <si>
    <t>p.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18 and 2017.</t>
  </si>
  <si>
    <t>Comprehensive Income [Policy Text Block]</t>
  </si>
  <si>
    <t>q.
Comprehensive Income The Company has adopted ASC 220, “Comprehensive Income”, which establishes standards for reporting and display of comprehensive income, its components and accumulated balances. The Company is disclosing this information on its Statement of Stockholders’ Equity. Comprehensive income comprises equity except those transactions resulting from investments by owners and distributions to owners.</t>
  </si>
  <si>
    <t>Concentration of credit risk [Policy Text Block]</t>
  </si>
  <si>
    <t>r.
Concentration of credit risk The Company places its cash and cash equivalent with high credit quality financial institution.</t>
  </si>
  <si>
    <t>Commitments and Contingencies [Policy Text Block]</t>
  </si>
  <si>
    <t>s.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si>
  <si>
    <t>Research and Development [Policy Text Block]</t>
  </si>
  <si>
    <t>t.
Research and Development Research and development costs are expensed as incurred.</t>
  </si>
  <si>
    <t>New Accounting Pronouncements [Policy Text Block]</t>
  </si>
  <si>
    <t>u.
New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 On November 22, 2017, the FASB issued “ASU 2017-14 — Income Statement—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is not expected to have a material impact on the Company´s consolidated financial statement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has made a preliminary evaluation and expects no material impact to arise from the adoption of this standard on September 1, 2018.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significant impact on the Company’s results of operations, financial condition, cash flows, and financial statement disclosure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is not expected to have a significant impact on the Company’s results of operations, financial condition, and cash flows.</t>
  </si>
  <si>
    <t>STOCK OPTIONS AND WARRANTS (Tables)</t>
  </si>
  <si>
    <t>Schedule of Share-based Compensation, Stock Options, Activity [Table Text Block]</t>
  </si>
  <si>
    <t>Options Outstanding
Weighted Average
Number of Shares Exercise Price
Balance, August 31, 2016
3,210,000
$
0.07
Cancelled
(250,000
)
0.06
Granted
4,335,000
0.07
Balance, August 31, 2017
7,295,000
$
0.07
Granted
1,885,000
0.06
Exercised
(610,000
)
0.05
Balance, August 31, 2018
8,570,000
$
0.07</t>
  </si>
  <si>
    <t>Schedule of Share-based Payment Award, Stock Options, Valuation Assumptions [Table Text Block]</t>
  </si>
  <si>
    <t>August 31, 2018 August 31, 2017
Expected volatility
204%
182%-232%
Risk-free interest rate
1.93%
1.22%-
1.95%
Expected life
5.00
years
5.00
years
Dividend yield
0.00%
0.00%
Estimated fair value per option
$0.05
$0.05
-$0.09</t>
  </si>
  <si>
    <t>Disclosure of Share-based Compensation Arrangements by Share-based Payment Award [Table Text Block]</t>
  </si>
  <si>
    <t>August 31, 2018
Options outstanding and
exercisable
Number Remaining
Exercise prices of shares contractual
life
$0.07
550,000
4.73
years
$0.06
535,000
4.70
years
$0.05
800,000
4.16
years
$0.10
500,000
3.67
years
$0.07
1,500,000
3.42
years
$0.07
1,535,000
3.39
years
$0.07
800,000
3.05
years
$0.05
1,100,000
2.15
years
$0.10
1,000,000
1.18
years
$0.06
250,000
0.18
years
1
8,570,000
2.88
years</t>
  </si>
  <si>
    <t>August 31, 2017 Options outstanding and
exercisable
Number Remaining
Exercise prices of shares contractual
life
$0.10
500,000
4.67
years
$0.07
1,500,000
4.42
years
$0.07
1,535,000
4.39
years
$0.07
800,000
4.05
years
$0.05
1,460,000
3.15
years
$0.10
1,000,000
2.18
years
$0.06
500,000
1.18
years
7,295,000
3.43
years</t>
  </si>
  <si>
    <t>Schedule of Stockholders' Equity Note, Warrants or Rights, Activity [Table Text Block]</t>
  </si>
  <si>
    <t>Warrant Outstanding
Weighted Average
Number of warrants Exercise Price
Balance, August 31, 2016
29,412,139
$
0.09
Expired
(3,906,800
)
0.10
Exercised
(262,000
)
0.07
Issued
13,948,471
0.08
Balance, August 31, 2017
39,191,810
$
0.09
Expired
(16,107,340
)
0.12
Issued
17,704,590
0.06
Exercised
(50,000
)
0.07
Balance, August 31, 2018
40,739,060
$
0.06</t>
  </si>
  <si>
    <t>Schedule of Stockholders' Equity Note, Warrants or Rights [Table Text Block]</t>
  </si>
  <si>
    <t>Number
Exercise
Expiry
Outstanding
1
Price
Date
4,800,000
$0.050
August 31, 2021
2,540,000
$0.075
May 25, 2020
1,891,590
$0.075
May 11, 2020
1,688,600
$0.060
January 12, 2020
4,184,400
$0.060
December 8, 2019
2,600,000
$0.060
November 1, 2019
3,253,333
$0.050
and $0.10
after
18
months
June 8, 2019
6,882,666
$0.050
and $0.10
after
18
months
May 20, 2019
3,454,400
$0.120
April 29, 2019
4,477,500
$0.060
February 28, 2019
1,020,000
$0.060
January 20, 2019
3,946,571
$0.070
September 23, 2018
2
40,739,060</t>
  </si>
  <si>
    <t>INCOME TAXES (Tables)</t>
  </si>
  <si>
    <t>Schedule of Effective Income Tax Rate Reconciliation [Table Text Block]</t>
  </si>
  <si>
    <t>August 30, August 30,
2018 2017
Loss before taxes $
(650,055
) $
(801,166
)
Statutory tax rate
25.3%
34%
Expected income tax recovery
(164,680
)
(272,396
)
Non-deductible items
22,698
77,326
Change in enacted rates and other
1,618,859
(40,132
)
Adjustment to prior years provision versus statutory tax returns and expiry of non-capital losses
(65,410
)
-
Share issuance costs
-
(17,769
)
Change in valuation allowance
(1,411,467
)
252,971
Income tax expense (recovery) $
-
$
-</t>
  </si>
  <si>
    <t>Schedule of Deferred Tax Assets and Liabilities [Table Text Block]</t>
  </si>
  <si>
    <t>August 30, August 30,
2018 2017
Net operating loss carry forwards $
2,722,136
$
4,110,965
Marketable securities
5,698
9,225
Financing costs
7,253
15,839
Intangible assets
4,725
-
Mineral property
20,108
32,555
Capital loss carry forwards
4,526
7,328
2,764,446
4,175,912
Valuation allowance
2,764,446
4,175,912
Deferred tax assets (liabilities) $
-
$
-</t>
  </si>
  <si>
    <t>GOING CONCERN UNCERTAINTY (Narrative) (Details) - USD ($)</t>
  </si>
  <si>
    <t>Working Capital Deficit</t>
  </si>
  <si>
    <t>Net Income (Loss)</t>
  </si>
  <si>
    <t>Cumulative Losses</t>
  </si>
  <si>
    <t>MARKETABLE SECURITIES (Narrative) (Details) - USD ($)</t>
  </si>
  <si>
    <t>Marketable securities, shares, sold</t>
  </si>
  <si>
    <t>Marketable securities, value at cost, sold</t>
  </si>
  <si>
    <t>Proceeds from Sale and Maturity of Marketable Securities</t>
  </si>
  <si>
    <t>Marketable Securities, Realized Gain (Loss)</t>
  </si>
  <si>
    <t>LONG TERM INVESTMENTS (Narrative) (Details) - USD ($)</t>
  </si>
  <si>
    <t>Aug. 31, 2015</t>
  </si>
  <si>
    <t>Aug. 31, 2014</t>
  </si>
  <si>
    <t>Aug. 31, 2013</t>
  </si>
  <si>
    <t>Feb. 28, 2010</t>
  </si>
  <si>
    <t>Aug. 31, 2008</t>
  </si>
  <si>
    <t>GSWPS [Member]</t>
  </si>
  <si>
    <t>Investment Owned, Ownership Interest</t>
  </si>
  <si>
    <t>20.00%</t>
  </si>
  <si>
    <t>Pro Eco Energy [Member]</t>
  </si>
  <si>
    <t>Investment Owned, Balance, Shares</t>
  </si>
  <si>
    <t>Proceeds from Sale of Long-term Investments</t>
  </si>
  <si>
    <t>Stock Redeemed or Called During Period, Value</t>
  </si>
  <si>
    <t>MINERAL PROPERTY (Narrative) (Details)</t>
  </si>
  <si>
    <t>Percentage of Land Rights Interest</t>
  </si>
  <si>
    <t>100.00%</t>
  </si>
  <si>
    <t>LITHIUM TECHNOLOGY (Narrative) (Details) - USD ($)</t>
  </si>
  <si>
    <t>Aug. 15, 2016</t>
  </si>
  <si>
    <t>Stock Issued During Period, Shares, Purchase of Assets</t>
  </si>
  <si>
    <t>Stock Issued During Period, Value, Purchase of Assets</t>
  </si>
  <si>
    <t>Capitalized costs written off</t>
  </si>
  <si>
    <t>RELATED PARTY TRANSACTIONS (Narrative) (Details)</t>
  </si>
  <si>
    <t>Aug. 31, 2018USD ($)</t>
  </si>
  <si>
    <t>Aug. 31, 2018CAD ($)</t>
  </si>
  <si>
    <t>Aug. 31, 2017USD ($)</t>
  </si>
  <si>
    <t>Aug. 31, 2017CAD ($)</t>
  </si>
  <si>
    <t>President [Member]</t>
  </si>
  <si>
    <t>Consulting Fees</t>
  </si>
  <si>
    <t>Due to the President</t>
  </si>
  <si>
    <t>Chief Financial Officer [Member]</t>
  </si>
  <si>
    <t>Director [Member]</t>
  </si>
  <si>
    <t>Share based Compensation to Director</t>
  </si>
  <si>
    <t>Related Party Transaction, Expenses from Transactions with Related Party</t>
  </si>
  <si>
    <t>COMMON STOCK (Narrative) (Details)</t>
  </si>
  <si>
    <t>May 11, 2018USD ($)$ / sharesshares</t>
  </si>
  <si>
    <t>May 11, 2018CAD ($)$ / sharesshares</t>
  </si>
  <si>
    <t>Feb. 02, 2018USD ($)$ / sharesshares</t>
  </si>
  <si>
    <t>Jan. 12, 2018USD ($)$ / sharesshares</t>
  </si>
  <si>
    <t>Jan. 12, 2018CAD ($)$ / sharesshares</t>
  </si>
  <si>
    <t>Dec. 08, 2017USD ($)$ / sharesshares</t>
  </si>
  <si>
    <t>Dec. 08, 2017CAD ($)$ / sharesshares</t>
  </si>
  <si>
    <t>Oct. 07, 2016USD ($)shares</t>
  </si>
  <si>
    <t>Aug. 31, 2018USD ($)$ / sharesshares</t>
  </si>
  <si>
    <t>Aug. 31, 2018CAD ($)$ / sharesshares</t>
  </si>
  <si>
    <t>May 25, 2018USD ($)$ / sharesshares</t>
  </si>
  <si>
    <t>May 25, 2018CAD ($)$ / sharesshares</t>
  </si>
  <si>
    <t>Feb. 28, 2018shares</t>
  </si>
  <si>
    <t>Nov. 30, 2017USD ($)$ / sharesshares</t>
  </si>
  <si>
    <t>Nov. 30, 2017CAD ($)$ / sharesshares</t>
  </si>
  <si>
    <t>Apr. 30, 2017USD ($)$ / sharesshares</t>
  </si>
  <si>
    <t>Apr. 30, 2017CAD ($)$ / sharesshares</t>
  </si>
  <si>
    <t>Apr. 21, 2017USD ($)$ / sharesshares</t>
  </si>
  <si>
    <t>Feb. 28, 2017USD ($)$ / sharesshares</t>
  </si>
  <si>
    <t>Feb. 28, 2017CAD ($)$ / sharesshares</t>
  </si>
  <si>
    <t>Jan. 20, 2017USD ($)$ / sharesshares</t>
  </si>
  <si>
    <t>Jan. 20, 2017CAD ($)$ / sharesshares</t>
  </si>
  <si>
    <t>Sep. 23, 2016USD ($)$ / sharesshares</t>
  </si>
  <si>
    <t>Sep. 23, 2016CAD ($)$ / sharesshares</t>
  </si>
  <si>
    <t>Aug. 31, 2017USD ($)$ / sharesshares</t>
  </si>
  <si>
    <t>May 31, 2018shares</t>
  </si>
  <si>
    <t>Units Issued During Period, Units</t>
  </si>
  <si>
    <t>Units Issued During Period, Per Unit Amount | $ / shares</t>
  </si>
  <si>
    <t>Units Issued During Period, Value</t>
  </si>
  <si>
    <t>Class of Warrant or Right, Grants in Period, Contractual Term</t>
  </si>
  <si>
    <t>24 months</t>
  </si>
  <si>
    <t>36 months</t>
  </si>
  <si>
    <t>Class of Warrant or Right, Grants in Period, Weighted Average Exercise Price | $ / shares</t>
  </si>
  <si>
    <t>Payments of Stock Issuance Costs</t>
  </si>
  <si>
    <t>Class of Warrant or Right, Grants in Period, Net of Forfeitures</t>
  </si>
  <si>
    <t>Stock Issued During Period, Shares, New Issues</t>
  </si>
  <si>
    <t>Stock Issued During Period, Value, New Issues | $</t>
  </si>
  <si>
    <t>Class of Warrant or Right, Exercises in Period</t>
  </si>
  <si>
    <t>Proceeds from exercise of warrants | $</t>
  </si>
  <si>
    <t>Class of Warrant or Right, Exercises in Period, Exercise Price | $ / shares</t>
  </si>
  <si>
    <t>Share-based Compensation Arrangement by Share-based Payment Award, Options, Exercises in Period</t>
  </si>
  <si>
    <t>Proceeds from Stock Options Exercised | $</t>
  </si>
  <si>
    <t>Share-based Compensation Arrangement by Share-based Payment Award, Options, Exercises in Period, Weighted Average Exercise Price | $ / shares</t>
  </si>
  <si>
    <t>Equity Transaction 1 [Member]</t>
  </si>
  <si>
    <t>Equity Transaction 2 [Member]</t>
  </si>
  <si>
    <t>STOCK OPTIONS AND WARRANTS (Narrative) (Details) - USD ($)</t>
  </si>
  <si>
    <t>May 11, 2018</t>
  </si>
  <si>
    <t>Feb. 02, 2018</t>
  </si>
  <si>
    <t>Jan. 12, 2018</t>
  </si>
  <si>
    <t>Dec. 08, 2017</t>
  </si>
  <si>
    <t>May 02, 2017</t>
  </si>
  <si>
    <t>Sep. 21, 2018</t>
  </si>
  <si>
    <t>May 25, 2018</t>
  </si>
  <si>
    <t>May 22, 2018</t>
  </si>
  <si>
    <t>Nov. 30, 2017</t>
  </si>
  <si>
    <t>Apr. 30, 2017</t>
  </si>
  <si>
    <t>Apr. 21, 2017</t>
  </si>
  <si>
    <t>Feb. 28, 2017</t>
  </si>
  <si>
    <t>Jan. 31, 2017</t>
  </si>
  <si>
    <t>Jan. 20, 2017</t>
  </si>
  <si>
    <t>Sep. 23, 2016</t>
  </si>
  <si>
    <t>Sep. 19, 2016</t>
  </si>
  <si>
    <t>Aug. 31, 2016</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Exercisable, Intrinsic Value</t>
  </si>
  <si>
    <t>Share-based Compensation Arrangement by Share-based Payment Award, Options, Forfeitures in Period</t>
  </si>
  <si>
    <t>Class of Warrant or Right, Grants in Period, Exercise Price</t>
  </si>
  <si>
    <t>Share-based Goods and Nonemployee Services Transaction, Valuation Method, Expected Volatility Rate</t>
  </si>
  <si>
    <t>182.00%</t>
  </si>
  <si>
    <t>Share-based Goods and Nonemployee Services Transaction, Valuation Method, Risk Free Interest Rate</t>
  </si>
  <si>
    <t>1.22%</t>
  </si>
  <si>
    <t>Share-based Goods and Nonemployee Services Transaction, Valuation Method, Expected Term</t>
  </si>
  <si>
    <t>6 months</t>
  </si>
  <si>
    <t>Share-based Goods and Nonemployee Services Transaction, Valuation Method, Expected Dividend Rate</t>
  </si>
  <si>
    <t>0.00%</t>
  </si>
  <si>
    <t>Proceeds from exercise of warrants</t>
  </si>
  <si>
    <t>Class of Warrant or Right, Exercises in Period, Exercise Price</t>
  </si>
  <si>
    <t>Class of Warrant or Right, Expirations in Period</t>
  </si>
  <si>
    <t>Subsequent Event [Member]</t>
  </si>
  <si>
    <t>Warrants attached to units [Member]</t>
  </si>
  <si>
    <t>Brokers warrants [Member]</t>
  </si>
  <si>
    <t>152.00%</t>
  </si>
  <si>
    <t>168.00%</t>
  </si>
  <si>
    <t>2.10%</t>
  </si>
  <si>
    <t>1.14%</t>
  </si>
  <si>
    <t>2 years 5 months 5 days</t>
  </si>
  <si>
    <t>2 years</t>
  </si>
  <si>
    <t>Warrants Issued During Period, Value</t>
  </si>
  <si>
    <t>COMMITMENTS - OTHER (Narrative) (Details)</t>
  </si>
  <si>
    <t>Consulting services</t>
  </si>
  <si>
    <t>INCOME TAXES (Narrative) (Details) - USD ($)</t>
  </si>
  <si>
    <t>1 Months Ended</t>
  </si>
  <si>
    <t>Dec. 31, 2018</t>
  </si>
  <si>
    <t>Aug. 30, 2018</t>
  </si>
  <si>
    <t>Dec. 31, 2017</t>
  </si>
  <si>
    <t>Aug. 30, 2017</t>
  </si>
  <si>
    <t>Effective Income Tax Rate Reconciliation, at Federal Statutory Income Tax Rate</t>
  </si>
  <si>
    <t>34.00%</t>
  </si>
  <si>
    <t>21.00%</t>
  </si>
  <si>
    <t>25.30%</t>
  </si>
  <si>
    <t>Net operating loss carry forwards</t>
  </si>
  <si>
    <t>SUBSEQUENT EVENTS (Narrative) (Details)</t>
  </si>
  <si>
    <t>Sep. 21, 2018USD ($)$ / sharesshares</t>
  </si>
  <si>
    <t>Aug. 31, 2017$ / sharesshares</t>
  </si>
  <si>
    <t>Units Issued During Period, Units | shares</t>
  </si>
  <si>
    <t>Class of Warrant or Right, Grants in Period, Net of Forfeitures | shares</t>
  </si>
  <si>
    <t>Units Issued During Period, Value | $</t>
  </si>
  <si>
    <t>Payments of Stock Issuance Costs | $</t>
  </si>
  <si>
    <t>Schedule of Share-based Compensation, Stock Options, Activity (Details) - $ / shares</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Forfeitures in Period, Weighted Average Exercise Price</t>
  </si>
  <si>
    <t>Share-based Compensation Arrangement by Share-based Payment Award, Options, Exercise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chedule of Share-based Payment Award, Stock Options, Valuation Assumptions (Details) - USD ($)</t>
  </si>
  <si>
    <t>Expected volatility</t>
  </si>
  <si>
    <t>204.00%</t>
  </si>
  <si>
    <t>Risk-free interest rate</t>
  </si>
  <si>
    <t>1.93%</t>
  </si>
  <si>
    <t>Expected life</t>
  </si>
  <si>
    <t>5 years</t>
  </si>
  <si>
    <t>Dividend yield</t>
  </si>
  <si>
    <t>Estimated fair value per option</t>
  </si>
  <si>
    <t>Minimum [Member]</t>
  </si>
  <si>
    <t>Maximum [Member]</t>
  </si>
  <si>
    <t>232.00%</t>
  </si>
  <si>
    <t>1.95%</t>
  </si>
  <si>
    <t>Disclosure of Share-based Compensation Arrangements by Share-based Payment Award (Details) - $ / shares</t>
  </si>
  <si>
    <t>Exercise prices</t>
  </si>
  <si>
    <t>Number of shares</t>
  </si>
  <si>
    <t>Remaining contractual life</t>
  </si>
  <si>
    <t>2 years 10 months 17 days</t>
  </si>
  <si>
    <t>3 years 5 months 5 days</t>
  </si>
  <si>
    <t>Option exercise price 1 [Member]</t>
  </si>
  <si>
    <t>4 years 8 months 23 days</t>
  </si>
  <si>
    <t>4 years 8 months 1 day</t>
  </si>
  <si>
    <t>Option exercise price 2 [Member]</t>
  </si>
  <si>
    <t>4 years 8 months 12 days</t>
  </si>
  <si>
    <t>4 years 5 months 1 day</t>
  </si>
  <si>
    <t>Option exercise price 3 [Member]</t>
  </si>
  <si>
    <t>4 years 1 month 28 days</t>
  </si>
  <si>
    <t>4 years 4 months 20 days</t>
  </si>
  <si>
    <t>Option exercise price 4 [Member]</t>
  </si>
  <si>
    <t>3 years 8 months 1 day</t>
  </si>
  <si>
    <t>4 years 18 days</t>
  </si>
  <si>
    <t>Option exercise price 5 [Member]</t>
  </si>
  <si>
    <t>3 years 5 months 1 day</t>
  </si>
  <si>
    <t>3 years 1 month 24 days</t>
  </si>
  <si>
    <t>Option exercise price 6 [Member]</t>
  </si>
  <si>
    <t>3 years 4 months 20 days</t>
  </si>
  <si>
    <t>2 years 2 months 5 days</t>
  </si>
  <si>
    <t>Option exercise price 7 [Member]</t>
  </si>
  <si>
    <t>3 years 18 days</t>
  </si>
  <si>
    <t>1 year 2 months 5 days</t>
  </si>
  <si>
    <t>Option exercise price 8 [Member]</t>
  </si>
  <si>
    <t>2 years 1 month 24 days</t>
  </si>
  <si>
    <t>Option exercise price 9 [Member]</t>
  </si>
  <si>
    <t>Option exercise price 10 [Member]</t>
  </si>
  <si>
    <t>2 months 5 days</t>
  </si>
  <si>
    <t>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Expirations in Period, Weighted Average Exercise Price</t>
  </si>
  <si>
    <t>Class of Warrant or Right, Grants in Period, Weighted Average Exercise Price</t>
  </si>
  <si>
    <t>Class of Warrant or Right, Exercises in Period, Weighted Average Exercise Price</t>
  </si>
  <si>
    <t>Class of Warrant or Right, Outstanding, End of Period</t>
  </si>
  <si>
    <t>Class of Warrant or Right, Outstanding, Weighted Average Exercise Price, End of Period</t>
  </si>
  <si>
    <t>Schedule of Stockholders' Equity Note, Warrants or Rights (Details) - $ / shares</t>
  </si>
  <si>
    <t>Number Outstanding</t>
  </si>
  <si>
    <t>Warrant exercise price 1 [Member]</t>
  </si>
  <si>
    <t>Exercise Price</t>
  </si>
  <si>
    <t>Warrant exercise price 2 [Member]</t>
  </si>
  <si>
    <t>Warrant exercise price 3 [Member]</t>
  </si>
  <si>
    <t>Warrant exercise price 4 [Member]</t>
  </si>
  <si>
    <t>Warrant exercise price 5 [Member]</t>
  </si>
  <si>
    <t>Warrant exercise price 6 [Member]</t>
  </si>
  <si>
    <t>Warrant exercise price 7 [Member]</t>
  </si>
  <si>
    <t>Warrant exercise price 7 [Member] | after 18 months [Member]</t>
  </si>
  <si>
    <t>Warrant exercise price 8 [Member]</t>
  </si>
  <si>
    <t>Warrant exercise price 8 [Member] | after 18 months [Member]</t>
  </si>
  <si>
    <t>Warrant exercise price 9 [Member]</t>
  </si>
  <si>
    <t>Warrant exercise price 10 [Member]</t>
  </si>
  <si>
    <t>Warrant exercise price 11 [Member]</t>
  </si>
  <si>
    <t>Warrant exercise price 12 [Member]</t>
  </si>
  <si>
    <t>Schedule of Effective Income Tax Rate Reconciliation (Details) - USD ($)</t>
  </si>
  <si>
    <t>Loss before taxes</t>
  </si>
  <si>
    <t>Expected income tax recovery</t>
  </si>
  <si>
    <t>Non-deductible items</t>
  </si>
  <si>
    <t>Change in enacted rates and other</t>
  </si>
  <si>
    <t>Adjustment to prior years provision versus statutory tax returns and expiry of non-capital losses</t>
  </si>
  <si>
    <t>Share issuance costs</t>
  </si>
  <si>
    <t>Change in valuation allowance</t>
  </si>
  <si>
    <t>Income tax expense (recovery)</t>
  </si>
  <si>
    <t>Schedule of Deferred Tax Assets and Liabilities (Details) - USD ($)</t>
  </si>
  <si>
    <t>Capital loss carry forwards</t>
  </si>
  <si>
    <t>Deferred tax assets, gross</t>
  </si>
  <si>
    <t>Valuation allowance</t>
  </si>
  <si>
    <t>Deferred tax assets (liabilities)</t>
  </si>
  <si>
    <t>Marketable securities [Member]</t>
  </si>
  <si>
    <t>Deferred tax assets, other</t>
  </si>
  <si>
    <t>Financing costs [Member]</t>
  </si>
  <si>
    <t>Mineral property [Member]</t>
  </si>
  <si>
    <t>Intangible Asse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346022</v>
      </c>
    </row>
    <row r="9" spans="1:4">
      <c r="A9" s="3" t="s">
        <v>16</v>
      </c>
      <c r="B9" s="3" t="s">
        <v>17</v>
      </c>
    </row>
    <row r="10" spans="1:4">
      <c r="A10" s="3" t="s">
        <v>18</v>
      </c>
      <c r="B10" s="3" t="s">
        <v>19</v>
      </c>
    </row>
    <row r="11" spans="1:4">
      <c r="A11" s="3" t="s">
        <v>20</v>
      </c>
      <c r="C11" s="4" t="n">
        <v>121964931</v>
      </c>
    </row>
    <row r="12" spans="1:4">
      <c r="A12" s="3" t="s">
        <v>21</v>
      </c>
      <c r="B12" s="3" t="s">
        <v>22</v>
      </c>
    </row>
    <row r="13" spans="1:4">
      <c r="A13" s="3" t="s">
        <v>23</v>
      </c>
      <c r="B13" s="3" t="s">
        <v>24</v>
      </c>
    </row>
    <row r="14" spans="1:4">
      <c r="A14" s="3" t="s">
        <v>25</v>
      </c>
      <c r="B14" s="3" t="s">
        <v>24</v>
      </c>
    </row>
    <row r="15" spans="1:4">
      <c r="A15" s="3" t="s">
        <v>26</v>
      </c>
      <c r="D15" s="5" t="n">
        <v>5559000</v>
      </c>
    </row>
    <row r="16" spans="1:4">
      <c r="A16" s="3" t="s">
        <v>27</v>
      </c>
      <c r="B16" s="4" t="n">
        <v>2018</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76409</v>
      </c>
      <c r="C3" s="5" t="n">
        <v>150870</v>
      </c>
    </row>
    <row r="4" spans="1:3">
      <c r="A4" s="3" t="s">
        <v>34</v>
      </c>
      <c r="B4" s="4" t="n">
        <v>7504</v>
      </c>
      <c r="C4" s="4" t="n">
        <v>9060</v>
      </c>
    </row>
    <row r="5" spans="1:3">
      <c r="A5" s="3" t="s">
        <v>35</v>
      </c>
      <c r="B5" s="4" t="n">
        <v>87777</v>
      </c>
      <c r="C5" s="4" t="n">
        <v>18782</v>
      </c>
    </row>
    <row r="6" spans="1:3">
      <c r="A6" s="3" t="s">
        <v>36</v>
      </c>
      <c r="B6" s="4" t="n">
        <v>271690</v>
      </c>
      <c r="C6" s="4" t="n">
        <v>178712</v>
      </c>
    </row>
    <row r="7" spans="1:3">
      <c r="A7" s="6" t="s">
        <v>37</v>
      </c>
    </row>
    <row r="8" spans="1:3">
      <c r="A8" s="3" t="s">
        <v>38</v>
      </c>
      <c r="B8" s="4" t="n">
        <v>0</v>
      </c>
      <c r="C8" s="4" t="n">
        <v>1</v>
      </c>
    </row>
    <row r="9" spans="1:3">
      <c r="A9" s="3" t="s">
        <v>39</v>
      </c>
      <c r="B9" s="4" t="n">
        <v>0</v>
      </c>
      <c r="C9" s="4" t="n">
        <v>12500</v>
      </c>
    </row>
    <row r="10" spans="1:3">
      <c r="A10" s="3" t="s">
        <v>40</v>
      </c>
      <c r="B10" s="4" t="n">
        <v>271690</v>
      </c>
      <c r="C10" s="4" t="n">
        <v>191213</v>
      </c>
    </row>
    <row r="11" spans="1:3">
      <c r="A11" s="6" t="s">
        <v>32</v>
      </c>
    </row>
    <row r="12" spans="1:3">
      <c r="A12" s="3" t="s">
        <v>41</v>
      </c>
      <c r="B12" s="4" t="n">
        <v>278036</v>
      </c>
      <c r="C12" s="4" t="n">
        <v>287706</v>
      </c>
    </row>
    <row r="13" spans="1:3">
      <c r="A13" s="3" t="s">
        <v>42</v>
      </c>
      <c r="B13" s="4" t="n">
        <v>171234</v>
      </c>
      <c r="C13" s="4" t="n">
        <v>141035</v>
      </c>
    </row>
    <row r="14" spans="1:3">
      <c r="A14" s="3" t="s">
        <v>43</v>
      </c>
      <c r="B14" s="4" t="n">
        <v>449270</v>
      </c>
      <c r="C14" s="4" t="n">
        <v>428741</v>
      </c>
    </row>
    <row r="15" spans="1:3">
      <c r="A15" s="6" t="s">
        <v>44</v>
      </c>
    </row>
    <row r="16" spans="1:3">
      <c r="A16" s="3" t="s">
        <v>45</v>
      </c>
      <c r="B16" s="4" t="n">
        <v>119741</v>
      </c>
      <c r="C16" s="4" t="n">
        <v>102299</v>
      </c>
    </row>
    <row r="17" spans="1:3">
      <c r="A17" s="3" t="s">
        <v>46</v>
      </c>
      <c r="B17" s="4" t="n">
        <v>13594497</v>
      </c>
      <c r="C17" s="4" t="n">
        <v>12901936</v>
      </c>
    </row>
    <row r="18" spans="1:3">
      <c r="A18" s="3" t="s">
        <v>47</v>
      </c>
      <c r="B18" s="4" t="n">
        <v>-13891818</v>
      </c>
      <c r="C18" s="4" t="n">
        <v>-13241763</v>
      </c>
    </row>
    <row r="19" spans="1:3">
      <c r="A19" s="3" t="s">
        <v>48</v>
      </c>
      <c r="B19" s="4" t="n">
        <v>-177580</v>
      </c>
      <c r="C19" s="4" t="n">
        <v>-237528</v>
      </c>
    </row>
    <row r="20" spans="1:3">
      <c r="A20" s="3" t="s">
        <v>49</v>
      </c>
      <c r="B20" s="5" t="n">
        <v>271690</v>
      </c>
      <c r="C20" s="5" t="n">
        <v>191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c r="B3" s="3" t="s">
        <v>199</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row r="10" spans="1:2">
      <c r="A10" s="3" t="s">
        <v>212</v>
      </c>
      <c r="B10" s="3" t="s">
        <v>213</v>
      </c>
    </row>
    <row r="11" spans="1:2">
      <c r="A11" s="3" t="s">
        <v>214</v>
      </c>
      <c r="B11" s="3" t="s">
        <v>215</v>
      </c>
    </row>
    <row r="12" spans="1:2">
      <c r="A12" s="3" t="s">
        <v>216</v>
      </c>
      <c r="B12" s="3" t="s">
        <v>217</v>
      </c>
    </row>
    <row r="13" spans="1:2">
      <c r="A13" s="3" t="s">
        <v>218</v>
      </c>
      <c r="B13" s="3" t="s">
        <v>219</v>
      </c>
    </row>
    <row r="14" spans="1:2">
      <c r="A14" s="3" t="s">
        <v>220</v>
      </c>
      <c r="B14" s="3" t="s">
        <v>221</v>
      </c>
    </row>
    <row r="15" spans="1:2">
      <c r="A15" s="3" t="s">
        <v>222</v>
      </c>
      <c r="B15" s="3" t="s">
        <v>223</v>
      </c>
    </row>
    <row r="16" spans="1:2">
      <c r="A16" s="3" t="s">
        <v>224</v>
      </c>
      <c r="B16" s="3" t="s">
        <v>225</v>
      </c>
    </row>
    <row r="17" spans="1:2">
      <c r="A17" s="3" t="s">
        <v>226</v>
      </c>
      <c r="B17" s="3" t="s">
        <v>227</v>
      </c>
    </row>
    <row r="18" spans="1:2">
      <c r="A18" s="3" t="s">
        <v>228</v>
      </c>
      <c r="B18" s="3" t="s">
        <v>229</v>
      </c>
    </row>
    <row r="19" spans="1:2">
      <c r="A19" s="3" t="s">
        <v>230</v>
      </c>
      <c r="B19" s="3" t="s">
        <v>231</v>
      </c>
    </row>
    <row r="20" spans="1:2">
      <c r="A20" s="3" t="s">
        <v>232</v>
      </c>
      <c r="B20" s="3" t="s">
        <v>233</v>
      </c>
    </row>
    <row r="21" spans="1:2">
      <c r="A21" s="3" t="s">
        <v>234</v>
      </c>
      <c r="B21" s="3" t="s">
        <v>235</v>
      </c>
    </row>
    <row r="22" spans="1:2">
      <c r="A22" s="3" t="s">
        <v>236</v>
      </c>
      <c r="B22" s="3" t="s">
        <v>237</v>
      </c>
    </row>
    <row r="23" spans="1:2">
      <c r="A23" s="3" t="s">
        <v>238</v>
      </c>
      <c r="B23" s="3"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0</v>
      </c>
      <c r="B1" s="2" t="s">
        <v>1</v>
      </c>
    </row>
    <row r="2" spans="1:3">
      <c r="B2" s="2" t="s">
        <v>2</v>
      </c>
      <c r="C2" s="2" t="s">
        <v>31</v>
      </c>
    </row>
    <row r="3" spans="1:3">
      <c r="A3" s="3" t="s">
        <v>241</v>
      </c>
      <c r="B3" s="3" t="s">
        <v>242</v>
      </c>
    </row>
    <row r="4" spans="1:3">
      <c r="A4" s="3" t="s">
        <v>243</v>
      </c>
      <c r="B4" s="3" t="s">
        <v>244</v>
      </c>
    </row>
    <row r="5" spans="1:3">
      <c r="A5" s="3" t="s">
        <v>245</v>
      </c>
      <c r="B5" s="3" t="s">
        <v>246</v>
      </c>
      <c r="C5" s="3" t="s">
        <v>247</v>
      </c>
    </row>
    <row r="6" spans="1:3">
      <c r="A6" s="3" t="s">
        <v>248</v>
      </c>
      <c r="B6" s="3" t="s">
        <v>249</v>
      </c>
    </row>
    <row r="7" spans="1:3">
      <c r="A7" s="3" t="s">
        <v>250</v>
      </c>
      <c r="B7" s="3" t="s">
        <v>2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c r="B3" s="3" t="s">
        <v>254</v>
      </c>
    </row>
    <row r="4" spans="1:2">
      <c r="A4" s="3" t="s">
        <v>255</v>
      </c>
      <c r="B4"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7</v>
      </c>
      <c r="B1" s="2" t="s">
        <v>1</v>
      </c>
    </row>
    <row r="2" spans="1:3">
      <c r="B2" s="2" t="s">
        <v>2</v>
      </c>
      <c r="C2" s="2" t="s">
        <v>31</v>
      </c>
    </row>
    <row r="3" spans="1:3">
      <c r="A3" s="3" t="s">
        <v>258</v>
      </c>
      <c r="B3" s="5" t="n">
        <v>177580</v>
      </c>
      <c r="C3" s="5" t="n">
        <v>250029</v>
      </c>
    </row>
    <row r="4" spans="1:3">
      <c r="A4" s="3" t="s">
        <v>259</v>
      </c>
      <c r="B4" s="4" t="n">
        <v>650055</v>
      </c>
      <c r="C4" s="5" t="n">
        <v>801166</v>
      </c>
    </row>
    <row r="5" spans="1:3">
      <c r="A5" s="3" t="s">
        <v>260</v>
      </c>
      <c r="B5" s="5" t="n">
        <v>138918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61</v>
      </c>
      <c r="B1" s="2" t="s">
        <v>1</v>
      </c>
    </row>
    <row r="2" spans="1:3">
      <c r="B2" s="2" t="s">
        <v>2</v>
      </c>
      <c r="C2" s="2" t="s">
        <v>31</v>
      </c>
    </row>
    <row r="3" spans="1:3">
      <c r="A3" s="3" t="s">
        <v>262</v>
      </c>
      <c r="C3" s="4" t="n">
        <v>156500</v>
      </c>
    </row>
    <row r="4" spans="1:3">
      <c r="A4" s="3" t="s">
        <v>263</v>
      </c>
      <c r="C4" s="5" t="n">
        <v>18780</v>
      </c>
    </row>
    <row r="5" spans="1:3">
      <c r="A5" s="3" t="s">
        <v>264</v>
      </c>
      <c r="B5" s="5" t="n">
        <v>0</v>
      </c>
      <c r="C5" s="4" t="n">
        <v>31096</v>
      </c>
    </row>
    <row r="6" spans="1:3">
      <c r="A6" s="3" t="s">
        <v>265</v>
      </c>
      <c r="C6" s="5" t="n">
        <v>123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66</v>
      </c>
      <c r="B1" s="2" t="s">
        <v>1</v>
      </c>
    </row>
    <row r="2" spans="1:8">
      <c r="B2" s="2" t="s">
        <v>267</v>
      </c>
      <c r="C2" s="2" t="s">
        <v>268</v>
      </c>
      <c r="D2" s="2" t="s">
        <v>2</v>
      </c>
      <c r="E2" s="2" t="s">
        <v>31</v>
      </c>
      <c r="F2" s="2" t="s">
        <v>269</v>
      </c>
      <c r="G2" s="2" t="s">
        <v>270</v>
      </c>
      <c r="H2" s="2" t="s">
        <v>271</v>
      </c>
    </row>
    <row r="3" spans="1:8">
      <c r="A3" s="3" t="s">
        <v>272</v>
      </c>
    </row>
    <row r="4" spans="1:8">
      <c r="A4" s="3" t="s">
        <v>273</v>
      </c>
      <c r="G4" s="3" t="s">
        <v>274</v>
      </c>
    </row>
    <row r="5" spans="1:8">
      <c r="A5" s="3" t="s">
        <v>38</v>
      </c>
      <c r="D5" s="5" t="n">
        <v>0</v>
      </c>
      <c r="F5" s="5" t="n">
        <v>1</v>
      </c>
    </row>
    <row r="6" spans="1:8">
      <c r="A6" s="3" t="s">
        <v>275</v>
      </c>
    </row>
    <row r="7" spans="1:8">
      <c r="A7" s="3" t="s">
        <v>276</v>
      </c>
      <c r="H7" s="4" t="n">
        <v>900000</v>
      </c>
    </row>
    <row r="8" spans="1:8">
      <c r="A8" s="3" t="s">
        <v>38</v>
      </c>
      <c r="E8" s="5" t="n">
        <v>0</v>
      </c>
      <c r="H8" s="5" t="n">
        <v>45000</v>
      </c>
    </row>
    <row r="9" spans="1:8">
      <c r="A9" s="3" t="s">
        <v>277</v>
      </c>
      <c r="C9" s="5" t="n">
        <v>40000</v>
      </c>
    </row>
    <row r="10" spans="1:8">
      <c r="A10" s="3" t="s">
        <v>278</v>
      </c>
      <c r="B10" s="5" t="n">
        <v>6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6"/>
  </cols>
  <sheetData>
    <row r="1" spans="1:2">
      <c r="A1" s="1" t="s">
        <v>279</v>
      </c>
      <c r="B1" s="2" t="s">
        <v>1</v>
      </c>
    </row>
    <row r="2" spans="1:2">
      <c r="B2" s="2" t="s">
        <v>2</v>
      </c>
    </row>
    <row r="3" spans="1:2">
      <c r="A3" s="3" t="s">
        <v>280</v>
      </c>
      <c r="B3" s="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2</v>
      </c>
      <c r="B1" s="2" t="s">
        <v>283</v>
      </c>
      <c r="C1" s="2" t="s">
        <v>2</v>
      </c>
    </row>
    <row r="2" spans="1:3">
      <c r="A2" s="3" t="s">
        <v>284</v>
      </c>
      <c r="B2" s="4" t="n">
        <v>250000</v>
      </c>
    </row>
    <row r="3" spans="1:3">
      <c r="A3" s="3" t="s">
        <v>285</v>
      </c>
      <c r="B3" s="5" t="n">
        <v>12500</v>
      </c>
    </row>
    <row r="4" spans="1:3">
      <c r="A4" s="3" t="s">
        <v>286</v>
      </c>
      <c r="C4" s="5" t="n">
        <v>1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287</v>
      </c>
      <c r="B1" s="2" t="s">
        <v>1</v>
      </c>
    </row>
    <row r="2" spans="1:5">
      <c r="B2" s="2" t="s">
        <v>288</v>
      </c>
      <c r="C2" s="2" t="s">
        <v>289</v>
      </c>
      <c r="D2" s="2" t="s">
        <v>290</v>
      </c>
      <c r="E2" s="2" t="s">
        <v>291</v>
      </c>
    </row>
    <row r="3" spans="1:5">
      <c r="A3" s="3" t="s">
        <v>292</v>
      </c>
    </row>
    <row r="4" spans="1:5">
      <c r="A4" s="3" t="s">
        <v>293</v>
      </c>
      <c r="B4" s="5" t="n">
        <v>42000</v>
      </c>
      <c r="D4" s="5" t="n">
        <v>72000</v>
      </c>
    </row>
    <row r="5" spans="1:5">
      <c r="A5" s="3" t="s">
        <v>294</v>
      </c>
      <c r="B5" s="4" t="n">
        <v>171234</v>
      </c>
      <c r="D5" s="4" t="n">
        <v>141035</v>
      </c>
    </row>
    <row r="6" spans="1:5">
      <c r="A6" s="3" t="s">
        <v>295</v>
      </c>
    </row>
    <row r="7" spans="1:5">
      <c r="A7" s="3" t="s">
        <v>293</v>
      </c>
      <c r="C7" s="5" t="n">
        <v>0</v>
      </c>
      <c r="E7" s="5" t="n">
        <v>62040</v>
      </c>
    </row>
    <row r="8" spans="1:5">
      <c r="A8" s="3" t="s">
        <v>296</v>
      </c>
    </row>
    <row r="9" spans="1:5">
      <c r="A9" s="3" t="s">
        <v>297</v>
      </c>
      <c r="B9" s="4" t="n">
        <v>43938</v>
      </c>
      <c r="D9" s="4" t="n">
        <v>58942</v>
      </c>
    </row>
    <row r="10" spans="1:5">
      <c r="A10" s="3" t="s">
        <v>298</v>
      </c>
      <c r="B10" s="5" t="n">
        <v>787</v>
      </c>
      <c r="D10" s="5" t="n">
        <v>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1</v>
      </c>
    </row>
    <row r="2" spans="1:3">
      <c r="A2" s="3" t="s">
        <v>51</v>
      </c>
      <c r="B2" s="4" t="n">
        <v>200000000</v>
      </c>
      <c r="C2" s="4" t="n">
        <v>200000000</v>
      </c>
    </row>
    <row r="3" spans="1:3">
      <c r="A3" s="3" t="s">
        <v>52</v>
      </c>
      <c r="B3" s="7" t="n">
        <v>0.001</v>
      </c>
      <c r="C3" s="7" t="n">
        <v>0.001</v>
      </c>
    </row>
    <row r="4" spans="1:3">
      <c r="A4" s="3" t="s">
        <v>53</v>
      </c>
      <c r="B4" s="4" t="n">
        <v>119739931</v>
      </c>
      <c r="C4" s="4" t="n">
        <v>102298031</v>
      </c>
    </row>
    <row r="5" spans="1:3">
      <c r="A5" s="3" t="s">
        <v>54</v>
      </c>
      <c r="B5" s="4" t="n">
        <v>119739931</v>
      </c>
      <c r="C5" s="4" t="n">
        <v>102298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B2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7"/>
    <col customWidth="1" max="5" min="5" width="37"/>
    <col customWidth="1" max="6" min="6" width="37"/>
    <col customWidth="1" max="7" min="7" width="37"/>
    <col customWidth="1" max="8" min="8" width="37"/>
    <col customWidth="1" max="9" min="9" width="27"/>
    <col customWidth="1" max="10" min="10" width="37"/>
    <col customWidth="1" max="11" min="11" width="37"/>
    <col customWidth="1" max="12" min="12" width="36"/>
    <col customWidth="1" max="13" min="13" width="36"/>
    <col customWidth="1" max="14" min="14" width="20"/>
    <col customWidth="1" max="15" min="15" width="37"/>
    <col customWidth="1" max="16" min="16" width="37"/>
    <col customWidth="1" max="17" min="17" width="37"/>
    <col customWidth="1" max="18" min="18" width="37"/>
    <col customWidth="1" max="19" min="19" width="37"/>
    <col customWidth="1" max="20" min="20" width="37"/>
    <col customWidth="1" max="21" min="21" width="37"/>
    <col customWidth="1" max="22" min="22" width="37"/>
    <col customWidth="1" max="23" min="23" width="37"/>
    <col customWidth="1" max="24" min="24" width="37"/>
    <col customWidth="1" max="25" min="25" width="37"/>
    <col customWidth="1" max="26" min="26" width="37"/>
    <col customWidth="1" max="27" min="27" width="37"/>
    <col customWidth="1" max="28" min="28" width="19"/>
  </cols>
  <sheetData>
    <row r="1" spans="1:28">
      <c r="A1" s="1" t="s">
        <v>299</v>
      </c>
      <c r="B1" s="2" t="s">
        <v>300</v>
      </c>
      <c r="C1" s="2" t="s">
        <v>301</v>
      </c>
      <c r="D1" s="2" t="s">
        <v>302</v>
      </c>
      <c r="E1" s="2" t="s">
        <v>303</v>
      </c>
      <c r="F1" s="2" t="s">
        <v>304</v>
      </c>
      <c r="G1" s="2" t="s">
        <v>305</v>
      </c>
      <c r="H1" s="2" t="s">
        <v>306</v>
      </c>
      <c r="I1" s="2" t="s">
        <v>307</v>
      </c>
      <c r="J1" s="2" t="s">
        <v>308</v>
      </c>
      <c r="K1" s="2" t="s">
        <v>309</v>
      </c>
      <c r="L1" s="2" t="s">
        <v>310</v>
      </c>
      <c r="M1" s="2" t="s">
        <v>311</v>
      </c>
      <c r="N1" s="2" t="s">
        <v>312</v>
      </c>
      <c r="O1" s="2" t="s">
        <v>313</v>
      </c>
      <c r="P1" s="2" t="s">
        <v>314</v>
      </c>
      <c r="Q1" s="2" t="s">
        <v>315</v>
      </c>
      <c r="R1" s="2" t="s">
        <v>316</v>
      </c>
      <c r="S1" s="2" t="s">
        <v>317</v>
      </c>
      <c r="T1" s="2" t="s">
        <v>318</v>
      </c>
      <c r="U1" s="2" t="s">
        <v>319</v>
      </c>
      <c r="V1" s="2" t="s">
        <v>320</v>
      </c>
      <c r="W1" s="2" t="s">
        <v>321</v>
      </c>
      <c r="X1" s="2" t="s">
        <v>322</v>
      </c>
      <c r="Y1" s="2" t="s">
        <v>323</v>
      </c>
      <c r="Z1" s="2" t="s">
        <v>308</v>
      </c>
      <c r="AA1" s="2" t="s">
        <v>324</v>
      </c>
      <c r="AB1" s="2" t="s">
        <v>325</v>
      </c>
    </row>
    <row r="2" spans="1:28">
      <c r="A2" s="3" t="s">
        <v>326</v>
      </c>
      <c r="B2" s="4" t="n">
        <v>1746900</v>
      </c>
      <c r="C2" s="4" t="n">
        <v>1746900</v>
      </c>
      <c r="E2" s="4" t="n">
        <v>1611000</v>
      </c>
      <c r="F2" s="4" t="n">
        <v>1611000</v>
      </c>
      <c r="G2" s="4" t="n">
        <v>3954000</v>
      </c>
      <c r="H2" s="4" t="n">
        <v>3954000</v>
      </c>
      <c r="J2" s="4" t="n">
        <v>4400000</v>
      </c>
      <c r="K2" s="4" t="n">
        <v>4400000</v>
      </c>
      <c r="L2" s="4" t="n">
        <v>2470000</v>
      </c>
      <c r="M2" s="4" t="n">
        <v>2470000</v>
      </c>
      <c r="O2" s="4" t="n">
        <v>2600000</v>
      </c>
      <c r="P2" s="4" t="n">
        <v>2600000</v>
      </c>
      <c r="Q2" s="4" t="n">
        <v>3224000</v>
      </c>
      <c r="R2" s="4" t="n">
        <v>3224000</v>
      </c>
      <c r="T2" s="4" t="n">
        <v>4250000</v>
      </c>
      <c r="U2" s="4" t="n">
        <v>4250000</v>
      </c>
      <c r="V2" s="4" t="n">
        <v>1000000</v>
      </c>
      <c r="W2" s="4" t="n">
        <v>1000000</v>
      </c>
      <c r="X2" s="4" t="n">
        <v>3858571</v>
      </c>
      <c r="Y2" s="4" t="n">
        <v>3858571</v>
      </c>
    </row>
    <row r="3" spans="1:28">
      <c r="A3" s="3" t="s">
        <v>327</v>
      </c>
      <c r="C3" s="8" t="n">
        <v>0.06</v>
      </c>
      <c r="F3" s="8" t="n">
        <v>0.05</v>
      </c>
      <c r="H3" s="8" t="n">
        <v>0.05</v>
      </c>
      <c r="K3" s="8" t="n">
        <v>0.03</v>
      </c>
      <c r="M3" s="8" t="n">
        <v>0.06</v>
      </c>
      <c r="P3" s="8" t="n">
        <v>0.05</v>
      </c>
      <c r="R3" s="8" t="n">
        <v>0.09</v>
      </c>
      <c r="U3" s="8" t="n">
        <v>0.04</v>
      </c>
      <c r="W3" s="8" t="n">
        <v>0.04</v>
      </c>
      <c r="Y3" s="7" t="n">
        <v>0.035</v>
      </c>
    </row>
    <row r="4" spans="1:28">
      <c r="A4" s="3" t="s">
        <v>328</v>
      </c>
      <c r="B4" s="5" t="n">
        <v>81987</v>
      </c>
      <c r="C4" s="5" t="n">
        <v>104814</v>
      </c>
      <c r="E4" s="5" t="n">
        <v>64371</v>
      </c>
      <c r="F4" s="5" t="n">
        <v>80550</v>
      </c>
      <c r="G4" s="5" t="n">
        <v>154397</v>
      </c>
      <c r="H4" s="5" t="n">
        <v>197700</v>
      </c>
      <c r="J4" s="5" t="n">
        <v>101111</v>
      </c>
      <c r="K4" s="5" t="n">
        <v>132000</v>
      </c>
      <c r="L4" s="5" t="n">
        <v>114822</v>
      </c>
      <c r="M4" s="5" t="n">
        <v>148200</v>
      </c>
      <c r="O4" s="5" t="n">
        <v>101198</v>
      </c>
      <c r="P4" s="5" t="n">
        <v>130000</v>
      </c>
      <c r="Q4" s="5" t="n">
        <v>214933</v>
      </c>
      <c r="R4" s="5" t="n">
        <v>290160</v>
      </c>
      <c r="T4" s="5" t="n">
        <v>125926</v>
      </c>
      <c r="U4" s="5" t="n">
        <v>170000</v>
      </c>
      <c r="V4" s="5" t="n">
        <v>29630</v>
      </c>
      <c r="W4" s="5" t="n">
        <v>40000</v>
      </c>
      <c r="X4" s="5" t="n">
        <v>100037</v>
      </c>
      <c r="Y4" s="5" t="n">
        <v>135050</v>
      </c>
    </row>
    <row r="5" spans="1:28">
      <c r="A5" s="3" t="s">
        <v>329</v>
      </c>
      <c r="B5" s="3" t="s">
        <v>330</v>
      </c>
      <c r="C5" s="3" t="s">
        <v>330</v>
      </c>
      <c r="E5" s="3" t="s">
        <v>330</v>
      </c>
      <c r="F5" s="3" t="s">
        <v>330</v>
      </c>
      <c r="G5" s="3" t="s">
        <v>330</v>
      </c>
      <c r="H5" s="3" t="s">
        <v>330</v>
      </c>
      <c r="J5" s="3" t="s">
        <v>331</v>
      </c>
      <c r="K5" s="3" t="s">
        <v>331</v>
      </c>
      <c r="L5" s="3" t="s">
        <v>330</v>
      </c>
      <c r="M5" s="3" t="s">
        <v>330</v>
      </c>
      <c r="O5" s="3" t="s">
        <v>330</v>
      </c>
      <c r="P5" s="3" t="s">
        <v>330</v>
      </c>
      <c r="Q5" s="3" t="s">
        <v>330</v>
      </c>
      <c r="R5" s="3" t="s">
        <v>330</v>
      </c>
      <c r="T5" s="3" t="s">
        <v>330</v>
      </c>
      <c r="U5" s="3" t="s">
        <v>330</v>
      </c>
      <c r="V5" s="3" t="s">
        <v>330</v>
      </c>
      <c r="W5" s="3" t="s">
        <v>330</v>
      </c>
      <c r="X5" s="3" t="s">
        <v>330</v>
      </c>
      <c r="Y5" s="3" t="s">
        <v>330</v>
      </c>
    </row>
    <row r="6" spans="1:28">
      <c r="A6" s="3" t="s">
        <v>332</v>
      </c>
      <c r="B6" s="7" t="n">
        <v>0.075</v>
      </c>
      <c r="E6" s="8" t="n">
        <v>0.06</v>
      </c>
      <c r="G6" s="8" t="n">
        <v>0.06</v>
      </c>
      <c r="J6" s="7" t="n">
        <v>0.05</v>
      </c>
      <c r="L6" s="7" t="n">
        <v>0.075</v>
      </c>
      <c r="O6" s="8" t="n">
        <v>0.06</v>
      </c>
      <c r="Q6" s="8" t="n">
        <v>0.12</v>
      </c>
      <c r="T6" s="8" t="n">
        <v>0.06</v>
      </c>
      <c r="V6" s="8" t="n">
        <v>0.06</v>
      </c>
      <c r="X6" s="8" t="n">
        <v>0.07000000000000001</v>
      </c>
      <c r="Z6" s="8" t="n">
        <v>0.06</v>
      </c>
      <c r="AA6" s="8" t="n">
        <v>0.08</v>
      </c>
    </row>
    <row r="7" spans="1:28">
      <c r="A7" s="3" t="s">
        <v>333</v>
      </c>
      <c r="B7" s="5" t="n">
        <v>7258</v>
      </c>
      <c r="C7" s="5" t="n">
        <v>9281</v>
      </c>
      <c r="F7" s="5" t="n">
        <v>3880</v>
      </c>
      <c r="G7" s="5" t="n">
        <v>9938</v>
      </c>
      <c r="H7" s="5" t="n">
        <v>12770</v>
      </c>
      <c r="J7" s="5" t="n">
        <v>9192</v>
      </c>
      <c r="K7" s="5" t="n">
        <v>12000</v>
      </c>
      <c r="L7" s="5" t="n">
        <v>4488</v>
      </c>
      <c r="M7" s="5" t="n">
        <v>5820</v>
      </c>
      <c r="R7" s="5" t="n">
        <v>20736</v>
      </c>
      <c r="U7" s="5" t="n">
        <v>11100</v>
      </c>
      <c r="W7" s="5" t="n">
        <v>800</v>
      </c>
      <c r="Y7" s="5" t="n">
        <v>4830</v>
      </c>
      <c r="Z7" s="5" t="n">
        <v>3103</v>
      </c>
    </row>
    <row r="8" spans="1:28">
      <c r="A8" s="3" t="s">
        <v>334</v>
      </c>
      <c r="B8" s="4" t="n">
        <v>144690</v>
      </c>
      <c r="C8" s="4" t="n">
        <v>144690</v>
      </c>
      <c r="E8" s="4" t="n">
        <v>77600</v>
      </c>
      <c r="F8" s="4" t="n">
        <v>77600</v>
      </c>
      <c r="G8" s="4" t="n">
        <v>230400</v>
      </c>
      <c r="H8" s="4" t="n">
        <v>230400</v>
      </c>
      <c r="J8" s="4" t="n">
        <v>400000</v>
      </c>
      <c r="K8" s="4" t="n">
        <v>400000</v>
      </c>
      <c r="L8" s="4" t="n">
        <v>70000</v>
      </c>
      <c r="M8" s="4" t="n">
        <v>70000</v>
      </c>
      <c r="N8" s="4" t="n">
        <v>1000000</v>
      </c>
      <c r="Q8" s="4" t="n">
        <v>230400</v>
      </c>
      <c r="R8" s="4" t="n">
        <v>230400</v>
      </c>
      <c r="T8" s="4" t="n">
        <v>227500</v>
      </c>
      <c r="U8" s="4" t="n">
        <v>227500</v>
      </c>
      <c r="V8" s="4" t="n">
        <v>20000</v>
      </c>
      <c r="W8" s="4" t="n">
        <v>20000</v>
      </c>
      <c r="X8" s="4" t="n">
        <v>138000</v>
      </c>
      <c r="Y8" s="4" t="n">
        <v>138000</v>
      </c>
      <c r="Z8" s="4" t="n">
        <v>17704590</v>
      </c>
      <c r="AA8" s="4" t="n">
        <v>13948471</v>
      </c>
    </row>
    <row r="9" spans="1:28">
      <c r="A9" s="3" t="s">
        <v>335</v>
      </c>
      <c r="I9" s="4" t="n">
        <v>175000</v>
      </c>
      <c r="J9" s="4" t="n">
        <v>170000</v>
      </c>
      <c r="K9" s="4" t="n">
        <v>170000</v>
      </c>
    </row>
    <row r="10" spans="1:28">
      <c r="A10" s="3" t="s">
        <v>336</v>
      </c>
      <c r="I10" s="5" t="n">
        <v>7000</v>
      </c>
    </row>
    <row r="11" spans="1:28">
      <c r="A11" s="3" t="s">
        <v>337</v>
      </c>
      <c r="D11" s="4" t="n">
        <v>50000</v>
      </c>
      <c r="Q11" s="4" t="n">
        <v>166500</v>
      </c>
      <c r="R11" s="4" t="n">
        <v>166500</v>
      </c>
      <c r="S11" s="4" t="n">
        <v>95500</v>
      </c>
      <c r="Z11" s="4" t="n">
        <v>50000</v>
      </c>
      <c r="AA11" s="4" t="n">
        <v>262000</v>
      </c>
    </row>
    <row r="12" spans="1:28">
      <c r="A12" s="3" t="s">
        <v>338</v>
      </c>
      <c r="D12" s="5" t="n">
        <v>3500</v>
      </c>
      <c r="Q12" s="5" t="n">
        <v>11655</v>
      </c>
      <c r="S12" s="5" t="n">
        <v>5685</v>
      </c>
    </row>
    <row r="13" spans="1:28">
      <c r="A13" s="3" t="s">
        <v>339</v>
      </c>
      <c r="D13" s="8" t="n">
        <v>0.07000000000000001</v>
      </c>
      <c r="Q13" s="8" t="n">
        <v>0.07000000000000001</v>
      </c>
    </row>
    <row r="14" spans="1:28">
      <c r="A14" s="3" t="s">
        <v>340</v>
      </c>
      <c r="B14" s="4" t="n">
        <v>200000</v>
      </c>
      <c r="C14" s="4" t="n">
        <v>200000</v>
      </c>
      <c r="G14" s="4" t="n">
        <v>240000</v>
      </c>
      <c r="H14" s="4" t="n">
        <v>240000</v>
      </c>
      <c r="Z14" s="4" t="n">
        <v>-610000</v>
      </c>
    </row>
    <row r="15" spans="1:28">
      <c r="A15" s="3" t="s">
        <v>341</v>
      </c>
      <c r="B15" s="5" t="n">
        <v>12000</v>
      </c>
      <c r="G15" s="5" t="n">
        <v>12000</v>
      </c>
      <c r="J15" s="5" t="n">
        <v>9000</v>
      </c>
      <c r="Z15" s="5" t="n">
        <v>33000</v>
      </c>
      <c r="AA15" s="5" t="n">
        <v>0</v>
      </c>
    </row>
    <row r="16" spans="1:28">
      <c r="A16" s="3" t="s">
        <v>342</v>
      </c>
      <c r="B16" s="8" t="n">
        <v>0.06</v>
      </c>
      <c r="G16" s="8" t="n">
        <v>0.05</v>
      </c>
      <c r="Z16" s="8" t="n">
        <v>0.05</v>
      </c>
    </row>
    <row r="17" spans="1:28">
      <c r="A17" s="3" t="s">
        <v>53</v>
      </c>
      <c r="J17" s="4" t="n">
        <v>119739931</v>
      </c>
      <c r="K17" s="4" t="n">
        <v>119739931</v>
      </c>
      <c r="Z17" s="4" t="n">
        <v>119739931</v>
      </c>
      <c r="AA17" s="4" t="n">
        <v>102298031</v>
      </c>
      <c r="AB17" s="4" t="n">
        <v>119739931</v>
      </c>
    </row>
    <row r="18" spans="1:28">
      <c r="A18" s="3" t="s">
        <v>54</v>
      </c>
      <c r="J18" s="4" t="n">
        <v>119739931</v>
      </c>
      <c r="K18" s="4" t="n">
        <v>119739931</v>
      </c>
      <c r="Z18" s="4" t="n">
        <v>119739931</v>
      </c>
      <c r="AA18" s="4" t="n">
        <v>102298031</v>
      </c>
    </row>
    <row r="19" spans="1:28">
      <c r="A19" s="3" t="s">
        <v>343</v>
      </c>
    </row>
    <row r="20" spans="1:28">
      <c r="A20" s="3" t="s">
        <v>339</v>
      </c>
      <c r="S20" s="8" t="n">
        <v>0.05</v>
      </c>
    </row>
    <row r="21" spans="1:28">
      <c r="A21" s="3" t="s">
        <v>340</v>
      </c>
      <c r="J21" s="4" t="n">
        <v>50000</v>
      </c>
      <c r="K21" s="4" t="n">
        <v>50000</v>
      </c>
    </row>
    <row r="22" spans="1:28">
      <c r="A22" s="3" t="s">
        <v>342</v>
      </c>
      <c r="J22" s="8" t="n">
        <v>0.06</v>
      </c>
    </row>
    <row r="23" spans="1:28">
      <c r="A23" s="3" t="s">
        <v>344</v>
      </c>
    </row>
    <row r="24" spans="1:28">
      <c r="A24" s="3" t="s">
        <v>339</v>
      </c>
      <c r="S24" s="8" t="n">
        <v>0.07000000000000001</v>
      </c>
    </row>
    <row r="25" spans="1:28">
      <c r="A25" s="3" t="s">
        <v>340</v>
      </c>
      <c r="J25" s="4" t="n">
        <v>120000</v>
      </c>
      <c r="K25" s="4" t="n">
        <v>120000</v>
      </c>
    </row>
    <row r="26" spans="1:28">
      <c r="A26" s="3" t="s">
        <v>342</v>
      </c>
      <c r="J26" s="8" t="n">
        <v>0.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24"/>
    <col customWidth="1" max="21" min="21" width="14"/>
    <col customWidth="1" max="22" min="22" width="14"/>
  </cols>
  <sheetData>
    <row r="1" spans="1:22">
      <c r="A1" s="1" t="s">
        <v>345</v>
      </c>
      <c r="B1" s="2" t="s">
        <v>346</v>
      </c>
      <c r="C1" s="2" t="s">
        <v>347</v>
      </c>
      <c r="D1" s="2" t="s">
        <v>348</v>
      </c>
      <c r="E1" s="2" t="s">
        <v>349</v>
      </c>
      <c r="F1" s="2" t="s">
        <v>350</v>
      </c>
      <c r="G1" s="2" t="s">
        <v>351</v>
      </c>
      <c r="H1" s="2" t="s">
        <v>2</v>
      </c>
      <c r="I1" s="2" t="s">
        <v>352</v>
      </c>
      <c r="J1" s="2" t="s">
        <v>353</v>
      </c>
      <c r="K1" s="2" t="s">
        <v>4</v>
      </c>
      <c r="L1" s="2" t="s">
        <v>354</v>
      </c>
      <c r="M1" s="2" t="s">
        <v>355</v>
      </c>
      <c r="N1" s="2" t="s">
        <v>356</v>
      </c>
      <c r="O1" s="2" t="s">
        <v>357</v>
      </c>
      <c r="P1" s="2" t="s">
        <v>358</v>
      </c>
      <c r="Q1" s="2" t="s">
        <v>359</v>
      </c>
      <c r="R1" s="2" t="s">
        <v>360</v>
      </c>
      <c r="S1" s="2" t="s">
        <v>361</v>
      </c>
      <c r="T1" s="2" t="s">
        <v>2</v>
      </c>
      <c r="U1" s="2" t="s">
        <v>31</v>
      </c>
      <c r="V1" s="2" t="s">
        <v>362</v>
      </c>
    </row>
    <row r="2" spans="1:22">
      <c r="A2" s="3" t="s">
        <v>363</v>
      </c>
      <c r="B2" s="4" t="n">
        <v>535000</v>
      </c>
      <c r="F2" s="4" t="n">
        <v>500000</v>
      </c>
      <c r="J2" s="4" t="n">
        <v>550000</v>
      </c>
      <c r="L2" s="4" t="n">
        <v>800000</v>
      </c>
      <c r="P2" s="4" t="n">
        <v>1500000</v>
      </c>
      <c r="Q2" s="4" t="n">
        <v>1535000</v>
      </c>
      <c r="S2" s="4" t="n">
        <v>800000</v>
      </c>
      <c r="T2" s="4" t="n">
        <v>1885000</v>
      </c>
      <c r="U2" s="4" t="n">
        <v>4335000</v>
      </c>
    </row>
    <row r="3" spans="1:22">
      <c r="A3" s="3" t="s">
        <v>364</v>
      </c>
      <c r="B3" s="8" t="n">
        <v>0.06</v>
      </c>
      <c r="F3" s="8" t="n">
        <v>0.1</v>
      </c>
      <c r="J3" s="8" t="n">
        <v>0.07000000000000001</v>
      </c>
      <c r="L3" s="8" t="n">
        <v>0.05</v>
      </c>
      <c r="P3" s="8" t="n">
        <v>0.07000000000000001</v>
      </c>
      <c r="Q3" s="8" t="n">
        <v>0.07000000000000001</v>
      </c>
      <c r="S3" s="8" t="n">
        <v>0.07000000000000001</v>
      </c>
      <c r="T3" s="8" t="n">
        <v>0.06</v>
      </c>
      <c r="U3" s="8" t="n">
        <v>0.07000000000000001</v>
      </c>
    </row>
    <row r="4" spans="1:22">
      <c r="A4" s="3" t="s">
        <v>115</v>
      </c>
      <c r="K4" s="5" t="n">
        <v>29168</v>
      </c>
      <c r="T4" s="5" t="n">
        <v>89596</v>
      </c>
      <c r="U4" s="5" t="n">
        <v>227428</v>
      </c>
    </row>
    <row r="5" spans="1:22">
      <c r="A5" s="3" t="s">
        <v>365</v>
      </c>
      <c r="H5" s="5" t="n">
        <v>0</v>
      </c>
      <c r="T5" s="5" t="n">
        <v>0</v>
      </c>
    </row>
    <row r="6" spans="1:22">
      <c r="A6" s="3" t="s">
        <v>366</v>
      </c>
      <c r="U6" s="4" t="n">
        <v>250000</v>
      </c>
    </row>
    <row r="7" spans="1:22">
      <c r="A7" s="3" t="s">
        <v>334</v>
      </c>
      <c r="B7" s="4" t="n">
        <v>144690</v>
      </c>
      <c r="D7" s="4" t="n">
        <v>77600</v>
      </c>
      <c r="E7" s="4" t="n">
        <v>230400</v>
      </c>
      <c r="H7" s="4" t="n">
        <v>400000</v>
      </c>
      <c r="I7" s="4" t="n">
        <v>70000</v>
      </c>
      <c r="K7" s="4" t="n">
        <v>1000000</v>
      </c>
      <c r="M7" s="4" t="n">
        <v>230400</v>
      </c>
      <c r="O7" s="4" t="n">
        <v>227500</v>
      </c>
      <c r="Q7" s="4" t="n">
        <v>20000</v>
      </c>
      <c r="R7" s="4" t="n">
        <v>138000</v>
      </c>
      <c r="T7" s="4" t="n">
        <v>17704590</v>
      </c>
      <c r="U7" s="4" t="n">
        <v>13948471</v>
      </c>
    </row>
    <row r="8" spans="1:22">
      <c r="A8" s="3" t="s">
        <v>367</v>
      </c>
      <c r="K8" s="8" t="n">
        <v>0.09</v>
      </c>
    </row>
    <row r="9" spans="1:22">
      <c r="A9" s="3" t="s">
        <v>368</v>
      </c>
      <c r="K9" s="3" t="s">
        <v>369</v>
      </c>
    </row>
    <row r="10" spans="1:22">
      <c r="A10" s="3" t="s">
        <v>370</v>
      </c>
      <c r="K10" s="3" t="s">
        <v>371</v>
      </c>
    </row>
    <row r="11" spans="1:22">
      <c r="A11" s="3" t="s">
        <v>372</v>
      </c>
      <c r="K11" s="3" t="s">
        <v>373</v>
      </c>
    </row>
    <row r="12" spans="1:22">
      <c r="A12" s="3" t="s">
        <v>374</v>
      </c>
      <c r="K12" s="3" t="s">
        <v>375</v>
      </c>
    </row>
    <row r="13" spans="1:22">
      <c r="A13" s="3" t="s">
        <v>337</v>
      </c>
      <c r="C13" s="4" t="n">
        <v>50000</v>
      </c>
      <c r="M13" s="4" t="n">
        <v>166500</v>
      </c>
      <c r="N13" s="4" t="n">
        <v>95500</v>
      </c>
      <c r="T13" s="4" t="n">
        <v>50000</v>
      </c>
      <c r="U13" s="4" t="n">
        <v>262000</v>
      </c>
    </row>
    <row r="14" spans="1:22">
      <c r="A14" s="3" t="s">
        <v>376</v>
      </c>
      <c r="C14" s="5" t="n">
        <v>3500</v>
      </c>
      <c r="M14" s="5" t="n">
        <v>11655</v>
      </c>
      <c r="N14" s="5" t="n">
        <v>5685</v>
      </c>
    </row>
    <row r="15" spans="1:22">
      <c r="A15" s="3" t="s">
        <v>377</v>
      </c>
      <c r="C15" s="8" t="n">
        <v>0.07000000000000001</v>
      </c>
      <c r="M15" s="8" t="n">
        <v>0.07000000000000001</v>
      </c>
    </row>
    <row r="16" spans="1:22">
      <c r="A16" s="3" t="s">
        <v>378</v>
      </c>
      <c r="T16" s="4" t="n">
        <v>16107340</v>
      </c>
      <c r="U16" s="4" t="n">
        <v>3906800</v>
      </c>
    </row>
    <row r="17" spans="1:22">
      <c r="A17" s="3" t="s">
        <v>379</v>
      </c>
    </row>
    <row r="18" spans="1:22">
      <c r="A18" s="3" t="s">
        <v>366</v>
      </c>
      <c r="T18" s="4" t="n">
        <v>250000</v>
      </c>
    </row>
    <row r="19" spans="1:22">
      <c r="A19" s="3" t="s">
        <v>334</v>
      </c>
      <c r="G19" s="4" t="n">
        <v>202500</v>
      </c>
    </row>
    <row r="20" spans="1:22">
      <c r="A20" s="3" t="s">
        <v>378</v>
      </c>
      <c r="T20" s="4" t="n">
        <v>3946571</v>
      </c>
    </row>
    <row r="21" spans="1:22">
      <c r="A21" s="3" t="s">
        <v>380</v>
      </c>
    </row>
    <row r="22" spans="1:22">
      <c r="A22" s="3" t="s">
        <v>334</v>
      </c>
      <c r="T22" s="4" t="n">
        <v>16781900</v>
      </c>
      <c r="U22" s="4" t="n">
        <v>12332571</v>
      </c>
    </row>
    <row r="23" spans="1:22">
      <c r="A23" s="3" t="s">
        <v>381</v>
      </c>
    </row>
    <row r="24" spans="1:22">
      <c r="A24" s="3" t="s">
        <v>334</v>
      </c>
      <c r="T24" s="4" t="n">
        <v>922690</v>
      </c>
      <c r="U24" s="4" t="n">
        <v>615900</v>
      </c>
    </row>
    <row r="25" spans="1:22">
      <c r="A25" s="3" t="s">
        <v>368</v>
      </c>
      <c r="T25" s="3" t="s">
        <v>382</v>
      </c>
      <c r="U25" s="3" t="s">
        <v>383</v>
      </c>
    </row>
    <row r="26" spans="1:22">
      <c r="A26" s="3" t="s">
        <v>370</v>
      </c>
      <c r="T26" s="3" t="s">
        <v>384</v>
      </c>
      <c r="U26" s="3" t="s">
        <v>385</v>
      </c>
    </row>
    <row r="27" spans="1:22">
      <c r="A27" s="3" t="s">
        <v>372</v>
      </c>
      <c r="T27" s="3" t="s">
        <v>386</v>
      </c>
      <c r="U27" s="3" t="s">
        <v>387</v>
      </c>
    </row>
    <row r="28" spans="1:22">
      <c r="A28" s="3" t="s">
        <v>374</v>
      </c>
      <c r="T28" s="3" t="s">
        <v>375</v>
      </c>
      <c r="U28" s="3" t="s">
        <v>375</v>
      </c>
    </row>
    <row r="29" spans="1:22">
      <c r="A29" s="3" t="s">
        <v>388</v>
      </c>
      <c r="T29" s="5" t="n">
        <v>27791</v>
      </c>
      <c r="U29" s="5" t="n">
        <v>33213</v>
      </c>
      <c r="V29" s="5" t="n">
        <v>0</v>
      </c>
    </row>
    <row r="30" spans="1:22">
      <c r="A30" s="3" t="s">
        <v>343</v>
      </c>
    </row>
    <row r="31" spans="1:22">
      <c r="A31" s="3" t="s">
        <v>377</v>
      </c>
      <c r="N31" s="8" t="n">
        <v>0.05</v>
      </c>
    </row>
    <row r="32" spans="1:22">
      <c r="A32" s="3" t="s">
        <v>344</v>
      </c>
    </row>
    <row r="33" spans="1:22">
      <c r="A33" s="3" t="s">
        <v>377</v>
      </c>
      <c r="N33" s="8" t="n">
        <v>0.0700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2"/>
    <col customWidth="1" max="2" min="2" width="21"/>
  </cols>
  <sheetData>
    <row r="1" spans="1:2">
      <c r="A1" s="1" t="s">
        <v>389</v>
      </c>
      <c r="B1" s="2" t="s">
        <v>288</v>
      </c>
    </row>
    <row r="2" spans="1:2">
      <c r="A2" s="3" t="s">
        <v>390</v>
      </c>
      <c r="B2" s="5" t="n">
        <v>3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s>
  <sheetData>
    <row r="1" spans="1:7">
      <c r="A1" s="1" t="s">
        <v>391</v>
      </c>
      <c r="B1" s="2" t="s">
        <v>392</v>
      </c>
      <c r="C1" s="2" t="s">
        <v>1</v>
      </c>
    </row>
    <row r="2" spans="1:7">
      <c r="B2" s="2" t="s">
        <v>358</v>
      </c>
      <c r="C2" s="2" t="s">
        <v>393</v>
      </c>
      <c r="D2" s="2" t="s">
        <v>394</v>
      </c>
      <c r="E2" s="2" t="s">
        <v>395</v>
      </c>
      <c r="F2" s="2" t="s">
        <v>396</v>
      </c>
      <c r="G2" s="2" t="s">
        <v>2</v>
      </c>
    </row>
    <row r="3" spans="1:7">
      <c r="A3" s="3" t="s">
        <v>397</v>
      </c>
      <c r="B3" s="3" t="s">
        <v>398</v>
      </c>
      <c r="C3" s="3" t="s">
        <v>399</v>
      </c>
      <c r="D3" s="3" t="s">
        <v>400</v>
      </c>
      <c r="E3" s="3" t="s">
        <v>398</v>
      </c>
      <c r="F3" s="3" t="s">
        <v>398</v>
      </c>
    </row>
    <row r="4" spans="1:7">
      <c r="A4" s="3" t="s">
        <v>401</v>
      </c>
      <c r="G4" s="5" t="n">
        <v>12963000</v>
      </c>
    </row>
  </sheetData>
  <mergeCells count="2">
    <mergeCell ref="A1:A2"/>
    <mergeCell ref="C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Y1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6"/>
    <col customWidth="1" max="12" min="12" width="36"/>
    <col customWidth="1" max="13" min="13" width="20"/>
    <col customWidth="1" max="14" min="14" width="37"/>
    <col customWidth="1" max="15" min="15" width="37"/>
    <col customWidth="1" max="16" min="16" width="37"/>
    <col customWidth="1" max="17" min="17" width="37"/>
    <col customWidth="1" max="18" min="18" width="37"/>
    <col customWidth="1" max="19" min="19" width="37"/>
    <col customWidth="1" max="20" min="20" width="37"/>
    <col customWidth="1" max="21" min="21" width="37"/>
    <col customWidth="1" max="22" min="22" width="37"/>
    <col customWidth="1" max="23" min="23" width="37"/>
    <col customWidth="1" max="24" min="24" width="37"/>
    <col customWidth="1" max="25" min="25" width="30"/>
  </cols>
  <sheetData>
    <row r="1" spans="1:25">
      <c r="A1" s="1" t="s">
        <v>402</v>
      </c>
      <c r="B1" s="2" t="s">
        <v>300</v>
      </c>
      <c r="C1" s="2" t="s">
        <v>301</v>
      </c>
      <c r="D1" s="2" t="s">
        <v>303</v>
      </c>
      <c r="E1" s="2" t="s">
        <v>304</v>
      </c>
      <c r="F1" s="2" t="s">
        <v>305</v>
      </c>
      <c r="G1" s="2" t="s">
        <v>306</v>
      </c>
      <c r="H1" s="2" t="s">
        <v>403</v>
      </c>
      <c r="I1" s="2" t="s">
        <v>308</v>
      </c>
      <c r="J1" s="2" t="s">
        <v>309</v>
      </c>
      <c r="K1" s="2" t="s">
        <v>310</v>
      </c>
      <c r="L1" s="2" t="s">
        <v>311</v>
      </c>
      <c r="M1" s="2" t="s">
        <v>312</v>
      </c>
      <c r="N1" s="2" t="s">
        <v>313</v>
      </c>
      <c r="O1" s="2" t="s">
        <v>314</v>
      </c>
      <c r="P1" s="2" t="s">
        <v>315</v>
      </c>
      <c r="Q1" s="2" t="s">
        <v>316</v>
      </c>
      <c r="R1" s="2" t="s">
        <v>318</v>
      </c>
      <c r="S1" s="2" t="s">
        <v>319</v>
      </c>
      <c r="T1" s="2" t="s">
        <v>320</v>
      </c>
      <c r="U1" s="2" t="s">
        <v>321</v>
      </c>
      <c r="V1" s="2" t="s">
        <v>322</v>
      </c>
      <c r="W1" s="2" t="s">
        <v>323</v>
      </c>
      <c r="X1" s="2" t="s">
        <v>308</v>
      </c>
      <c r="Y1" s="2" t="s">
        <v>404</v>
      </c>
    </row>
    <row r="2" spans="1:25">
      <c r="A2" s="3" t="s">
        <v>405</v>
      </c>
      <c r="B2" s="4" t="n">
        <v>1746900</v>
      </c>
      <c r="C2" s="4" t="n">
        <v>1746900</v>
      </c>
      <c r="D2" s="4" t="n">
        <v>1611000</v>
      </c>
      <c r="E2" s="4" t="n">
        <v>1611000</v>
      </c>
      <c r="F2" s="4" t="n">
        <v>3954000</v>
      </c>
      <c r="G2" s="4" t="n">
        <v>3954000</v>
      </c>
      <c r="I2" s="4" t="n">
        <v>4400000</v>
      </c>
      <c r="J2" s="4" t="n">
        <v>4400000</v>
      </c>
      <c r="K2" s="4" t="n">
        <v>2470000</v>
      </c>
      <c r="L2" s="4" t="n">
        <v>2470000</v>
      </c>
      <c r="N2" s="4" t="n">
        <v>2600000</v>
      </c>
      <c r="O2" s="4" t="n">
        <v>2600000</v>
      </c>
      <c r="P2" s="4" t="n">
        <v>3224000</v>
      </c>
      <c r="Q2" s="4" t="n">
        <v>3224000</v>
      </c>
      <c r="R2" s="4" t="n">
        <v>4250000</v>
      </c>
      <c r="S2" s="4" t="n">
        <v>4250000</v>
      </c>
      <c r="T2" s="4" t="n">
        <v>1000000</v>
      </c>
      <c r="U2" s="4" t="n">
        <v>1000000</v>
      </c>
      <c r="V2" s="4" t="n">
        <v>3858571</v>
      </c>
      <c r="W2" s="4" t="n">
        <v>3858571</v>
      </c>
    </row>
    <row r="3" spans="1:25">
      <c r="A3" s="3" t="s">
        <v>327</v>
      </c>
      <c r="C3" s="8" t="n">
        <v>0.06</v>
      </c>
      <c r="E3" s="8" t="n">
        <v>0.05</v>
      </c>
      <c r="G3" s="8" t="n">
        <v>0.05</v>
      </c>
      <c r="J3" s="8" t="n">
        <v>0.03</v>
      </c>
      <c r="L3" s="8" t="n">
        <v>0.06</v>
      </c>
      <c r="O3" s="8" t="n">
        <v>0.05</v>
      </c>
      <c r="Q3" s="8" t="n">
        <v>0.09</v>
      </c>
      <c r="S3" s="8" t="n">
        <v>0.04</v>
      </c>
      <c r="U3" s="8" t="n">
        <v>0.04</v>
      </c>
      <c r="W3" s="7" t="n">
        <v>0.035</v>
      </c>
    </row>
    <row r="4" spans="1:25">
      <c r="A4" s="3" t="s">
        <v>328</v>
      </c>
      <c r="B4" s="5" t="n">
        <v>81987</v>
      </c>
      <c r="C4" s="5" t="n">
        <v>104814</v>
      </c>
      <c r="D4" s="5" t="n">
        <v>64371</v>
      </c>
      <c r="E4" s="5" t="n">
        <v>80550</v>
      </c>
      <c r="F4" s="5" t="n">
        <v>154397</v>
      </c>
      <c r="G4" s="5" t="n">
        <v>197700</v>
      </c>
      <c r="I4" s="5" t="n">
        <v>101111</v>
      </c>
      <c r="J4" s="5" t="n">
        <v>132000</v>
      </c>
      <c r="K4" s="5" t="n">
        <v>114822</v>
      </c>
      <c r="L4" s="5" t="n">
        <v>148200</v>
      </c>
      <c r="N4" s="5" t="n">
        <v>101198</v>
      </c>
      <c r="O4" s="5" t="n">
        <v>130000</v>
      </c>
      <c r="P4" s="5" t="n">
        <v>214933</v>
      </c>
      <c r="Q4" s="5" t="n">
        <v>290160</v>
      </c>
      <c r="R4" s="5" t="n">
        <v>125926</v>
      </c>
      <c r="S4" s="5" t="n">
        <v>170000</v>
      </c>
      <c r="T4" s="5" t="n">
        <v>29630</v>
      </c>
      <c r="U4" s="5" t="n">
        <v>40000</v>
      </c>
      <c r="V4" s="5" t="n">
        <v>100037</v>
      </c>
      <c r="W4" s="5" t="n">
        <v>135050</v>
      </c>
    </row>
    <row r="5" spans="1:25">
      <c r="A5" s="3" t="s">
        <v>329</v>
      </c>
      <c r="B5" s="3" t="s">
        <v>330</v>
      </c>
      <c r="C5" s="3" t="s">
        <v>330</v>
      </c>
      <c r="D5" s="3" t="s">
        <v>330</v>
      </c>
      <c r="E5" s="3" t="s">
        <v>330</v>
      </c>
      <c r="F5" s="3" t="s">
        <v>330</v>
      </c>
      <c r="G5" s="3" t="s">
        <v>330</v>
      </c>
      <c r="I5" s="3" t="s">
        <v>331</v>
      </c>
      <c r="J5" s="3" t="s">
        <v>331</v>
      </c>
      <c r="K5" s="3" t="s">
        <v>330</v>
      </c>
      <c r="L5" s="3" t="s">
        <v>330</v>
      </c>
      <c r="N5" s="3" t="s">
        <v>330</v>
      </c>
      <c r="O5" s="3" t="s">
        <v>330</v>
      </c>
      <c r="P5" s="3" t="s">
        <v>330</v>
      </c>
      <c r="Q5" s="3" t="s">
        <v>330</v>
      </c>
      <c r="R5" s="3" t="s">
        <v>330</v>
      </c>
      <c r="S5" s="3" t="s">
        <v>330</v>
      </c>
      <c r="T5" s="3" t="s">
        <v>330</v>
      </c>
      <c r="U5" s="3" t="s">
        <v>330</v>
      </c>
      <c r="V5" s="3" t="s">
        <v>330</v>
      </c>
      <c r="W5" s="3" t="s">
        <v>330</v>
      </c>
    </row>
    <row r="6" spans="1:25">
      <c r="A6" s="3" t="s">
        <v>332</v>
      </c>
      <c r="B6" s="7" t="n">
        <v>0.075</v>
      </c>
      <c r="D6" s="8" t="n">
        <v>0.06</v>
      </c>
      <c r="F6" s="8" t="n">
        <v>0.06</v>
      </c>
      <c r="I6" s="7" t="n">
        <v>0.05</v>
      </c>
      <c r="K6" s="7" t="n">
        <v>0.075</v>
      </c>
      <c r="N6" s="8" t="n">
        <v>0.06</v>
      </c>
      <c r="P6" s="8" t="n">
        <v>0.12</v>
      </c>
      <c r="R6" s="8" t="n">
        <v>0.06</v>
      </c>
      <c r="T6" s="8" t="n">
        <v>0.06</v>
      </c>
      <c r="V6" s="8" t="n">
        <v>0.07000000000000001</v>
      </c>
      <c r="X6" s="8" t="n">
        <v>0.06</v>
      </c>
      <c r="Y6" s="8" t="n">
        <v>0.08</v>
      </c>
    </row>
    <row r="7" spans="1:25">
      <c r="A7" s="3" t="s">
        <v>333</v>
      </c>
      <c r="B7" s="5" t="n">
        <v>7258</v>
      </c>
      <c r="C7" s="5" t="n">
        <v>9281</v>
      </c>
      <c r="E7" s="5" t="n">
        <v>3880</v>
      </c>
      <c r="F7" s="5" t="n">
        <v>9938</v>
      </c>
      <c r="G7" s="5" t="n">
        <v>12770</v>
      </c>
      <c r="I7" s="5" t="n">
        <v>9192</v>
      </c>
      <c r="J7" s="5" t="n">
        <v>12000</v>
      </c>
      <c r="K7" s="5" t="n">
        <v>4488</v>
      </c>
      <c r="L7" s="5" t="n">
        <v>5820</v>
      </c>
      <c r="Q7" s="5" t="n">
        <v>20736</v>
      </c>
      <c r="S7" s="5" t="n">
        <v>11100</v>
      </c>
      <c r="U7" s="5" t="n">
        <v>800</v>
      </c>
      <c r="W7" s="5" t="n">
        <v>4830</v>
      </c>
      <c r="X7" s="5" t="n">
        <v>3103</v>
      </c>
    </row>
    <row r="8" spans="1:25">
      <c r="A8" s="3" t="s">
        <v>406</v>
      </c>
      <c r="B8" s="4" t="n">
        <v>144690</v>
      </c>
      <c r="C8" s="4" t="n">
        <v>144690</v>
      </c>
      <c r="D8" s="4" t="n">
        <v>77600</v>
      </c>
      <c r="E8" s="4" t="n">
        <v>77600</v>
      </c>
      <c r="F8" s="4" t="n">
        <v>230400</v>
      </c>
      <c r="G8" s="4" t="n">
        <v>230400</v>
      </c>
      <c r="I8" s="4" t="n">
        <v>400000</v>
      </c>
      <c r="J8" s="4" t="n">
        <v>400000</v>
      </c>
      <c r="K8" s="4" t="n">
        <v>70000</v>
      </c>
      <c r="L8" s="4" t="n">
        <v>70000</v>
      </c>
      <c r="M8" s="4" t="n">
        <v>1000000</v>
      </c>
      <c r="P8" s="4" t="n">
        <v>230400</v>
      </c>
      <c r="Q8" s="4" t="n">
        <v>230400</v>
      </c>
      <c r="R8" s="4" t="n">
        <v>227500</v>
      </c>
      <c r="S8" s="4" t="n">
        <v>227500</v>
      </c>
      <c r="T8" s="4" t="n">
        <v>20000</v>
      </c>
      <c r="U8" s="4" t="n">
        <v>20000</v>
      </c>
      <c r="V8" s="4" t="n">
        <v>138000</v>
      </c>
      <c r="W8" s="4" t="n">
        <v>138000</v>
      </c>
      <c r="X8" s="4" t="n">
        <v>17704590</v>
      </c>
      <c r="Y8" s="4" t="n">
        <v>13948471</v>
      </c>
    </row>
    <row r="9" spans="1:25">
      <c r="A9" s="3" t="s">
        <v>379</v>
      </c>
    </row>
    <row r="10" spans="1:25">
      <c r="A10" s="3" t="s">
        <v>405</v>
      </c>
      <c r="H10" s="4" t="n">
        <v>2225000</v>
      </c>
    </row>
    <row r="11" spans="1:25">
      <c r="A11" s="3" t="s">
        <v>327</v>
      </c>
      <c r="H11" s="8" t="n">
        <v>0.03</v>
      </c>
    </row>
    <row r="12" spans="1:25">
      <c r="A12" s="3" t="s">
        <v>407</v>
      </c>
      <c r="H12" s="5" t="n">
        <v>66750</v>
      </c>
    </row>
    <row r="13" spans="1:25">
      <c r="A13" s="3" t="s">
        <v>329</v>
      </c>
      <c r="H13" s="3" t="s">
        <v>331</v>
      </c>
    </row>
    <row r="14" spans="1:25">
      <c r="A14" s="3" t="s">
        <v>332</v>
      </c>
      <c r="H14" s="8" t="n">
        <v>0.05</v>
      </c>
    </row>
    <row r="15" spans="1:25">
      <c r="A15" s="3" t="s">
        <v>408</v>
      </c>
      <c r="H15" s="5" t="n">
        <v>6075</v>
      </c>
    </row>
    <row r="16" spans="1:25">
      <c r="A16" s="3" t="s">
        <v>406</v>
      </c>
      <c r="H16" s="4" t="n">
        <v>20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409</v>
      </c>
      <c r="B1" s="2" t="s">
        <v>346</v>
      </c>
      <c r="C1" s="2" t="s">
        <v>349</v>
      </c>
      <c r="D1" s="2" t="s">
        <v>350</v>
      </c>
      <c r="E1" s="2" t="s">
        <v>353</v>
      </c>
      <c r="F1" s="2" t="s">
        <v>354</v>
      </c>
      <c r="G1" s="2" t="s">
        <v>358</v>
      </c>
      <c r="H1" s="2" t="s">
        <v>359</v>
      </c>
      <c r="I1" s="2" t="s">
        <v>361</v>
      </c>
      <c r="J1" s="2" t="s">
        <v>2</v>
      </c>
      <c r="K1" s="2" t="s">
        <v>31</v>
      </c>
    </row>
    <row r="2" spans="1:11">
      <c r="A2" s="3" t="s">
        <v>410</v>
      </c>
      <c r="I2" s="4" t="n">
        <v>3210000</v>
      </c>
      <c r="J2" s="4" t="n">
        <v>7295000</v>
      </c>
      <c r="K2" s="4" t="n">
        <v>3210000</v>
      </c>
    </row>
    <row r="3" spans="1:11">
      <c r="A3" s="3" t="s">
        <v>411</v>
      </c>
      <c r="I3" s="8" t="n">
        <v>0.07000000000000001</v>
      </c>
      <c r="J3" s="8" t="n">
        <v>0.07000000000000001</v>
      </c>
      <c r="K3" s="8" t="n">
        <v>0.07000000000000001</v>
      </c>
    </row>
    <row r="4" spans="1:11">
      <c r="A4" s="3" t="s">
        <v>366</v>
      </c>
      <c r="K4" s="4" t="n">
        <v>-250000</v>
      </c>
    </row>
    <row r="5" spans="1:11">
      <c r="A5" s="3" t="s">
        <v>412</v>
      </c>
      <c r="K5" s="8" t="n">
        <v>0.06</v>
      </c>
    </row>
    <row r="6" spans="1:11">
      <c r="A6" s="3" t="s">
        <v>363</v>
      </c>
      <c r="B6" s="4" t="n">
        <v>535000</v>
      </c>
      <c r="D6" s="4" t="n">
        <v>500000</v>
      </c>
      <c r="E6" s="4" t="n">
        <v>550000</v>
      </c>
      <c r="F6" s="4" t="n">
        <v>800000</v>
      </c>
      <c r="G6" s="4" t="n">
        <v>1500000</v>
      </c>
      <c r="H6" s="4" t="n">
        <v>1535000</v>
      </c>
      <c r="I6" s="4" t="n">
        <v>800000</v>
      </c>
      <c r="J6" s="4" t="n">
        <v>1885000</v>
      </c>
      <c r="K6" s="4" t="n">
        <v>4335000</v>
      </c>
    </row>
    <row r="7" spans="1:11">
      <c r="A7" s="3" t="s">
        <v>364</v>
      </c>
      <c r="B7" s="8" t="n">
        <v>0.06</v>
      </c>
      <c r="D7" s="8" t="n">
        <v>0.1</v>
      </c>
      <c r="E7" s="8" t="n">
        <v>0.07000000000000001</v>
      </c>
      <c r="F7" s="8" t="n">
        <v>0.05</v>
      </c>
      <c r="G7" s="8" t="n">
        <v>0.07000000000000001</v>
      </c>
      <c r="H7" s="8" t="n">
        <v>0.07000000000000001</v>
      </c>
      <c r="I7" s="8" t="n">
        <v>0.07000000000000001</v>
      </c>
      <c r="J7" s="8" t="n">
        <v>0.06</v>
      </c>
      <c r="K7" s="8" t="n">
        <v>0.07000000000000001</v>
      </c>
    </row>
    <row r="8" spans="1:11">
      <c r="A8" s="3" t="s">
        <v>340</v>
      </c>
      <c r="B8" s="4" t="n">
        <v>200000</v>
      </c>
      <c r="C8" s="4" t="n">
        <v>240000</v>
      </c>
      <c r="J8" s="4" t="n">
        <v>-610000</v>
      </c>
    </row>
    <row r="9" spans="1:11">
      <c r="A9" s="3" t="s">
        <v>413</v>
      </c>
      <c r="B9" s="8" t="n">
        <v>0.06</v>
      </c>
      <c r="C9" s="8" t="n">
        <v>0.05</v>
      </c>
      <c r="J9" s="8" t="n">
        <v>0.05</v>
      </c>
    </row>
    <row r="10" spans="1:11">
      <c r="A10" s="3" t="s">
        <v>414</v>
      </c>
      <c r="J10" s="4" t="n">
        <v>8570000</v>
      </c>
      <c r="K10" s="4" t="n">
        <v>7295000</v>
      </c>
    </row>
    <row r="11" spans="1:11">
      <c r="A11" s="3" t="s">
        <v>415</v>
      </c>
      <c r="J11" s="8" t="n">
        <v>0.07000000000000001</v>
      </c>
      <c r="K11" s="8" t="n">
        <v>0.070000000000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1</v>
      </c>
    </row>
    <row r="3" spans="1:3">
      <c r="A3" s="3" t="s">
        <v>417</v>
      </c>
      <c r="B3" s="3" t="s">
        <v>418</v>
      </c>
    </row>
    <row r="4" spans="1:3">
      <c r="A4" s="3" t="s">
        <v>419</v>
      </c>
      <c r="B4" s="3" t="s">
        <v>420</v>
      </c>
    </row>
    <row r="5" spans="1:3">
      <c r="A5" s="3" t="s">
        <v>421</v>
      </c>
      <c r="B5" s="3" t="s">
        <v>422</v>
      </c>
      <c r="C5" s="3" t="s">
        <v>422</v>
      </c>
    </row>
    <row r="6" spans="1:3">
      <c r="A6" s="3" t="s">
        <v>423</v>
      </c>
      <c r="B6" s="3" t="s">
        <v>375</v>
      </c>
      <c r="C6" s="3" t="s">
        <v>375</v>
      </c>
    </row>
    <row r="7" spans="1:3">
      <c r="A7" s="3" t="s">
        <v>424</v>
      </c>
      <c r="B7" s="8" t="n">
        <v>0.05</v>
      </c>
    </row>
    <row r="8" spans="1:3">
      <c r="A8" s="3" t="s">
        <v>425</v>
      </c>
    </row>
    <row r="9" spans="1:3">
      <c r="A9" s="3" t="s">
        <v>417</v>
      </c>
      <c r="C9" s="3" t="s">
        <v>369</v>
      </c>
    </row>
    <row r="10" spans="1:3">
      <c r="A10" s="3" t="s">
        <v>419</v>
      </c>
      <c r="C10" s="3" t="s">
        <v>371</v>
      </c>
    </row>
    <row r="11" spans="1:3">
      <c r="A11" s="3" t="s">
        <v>424</v>
      </c>
      <c r="C11" s="8" t="n">
        <v>0.05</v>
      </c>
    </row>
    <row r="12" spans="1:3">
      <c r="A12" s="3" t="s">
        <v>426</v>
      </c>
    </row>
    <row r="13" spans="1:3">
      <c r="A13" s="3" t="s">
        <v>417</v>
      </c>
      <c r="C13" s="3" t="s">
        <v>427</v>
      </c>
    </row>
    <row r="14" spans="1:3">
      <c r="A14" s="3" t="s">
        <v>419</v>
      </c>
      <c r="C14" s="3" t="s">
        <v>428</v>
      </c>
    </row>
    <row r="15" spans="1:3">
      <c r="A15" s="3" t="s">
        <v>424</v>
      </c>
      <c r="C15" s="8" t="n">
        <v>0.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29</v>
      </c>
      <c r="B1" s="2" t="s">
        <v>1</v>
      </c>
    </row>
    <row r="2" spans="1:4">
      <c r="B2" s="2" t="s">
        <v>2</v>
      </c>
      <c r="C2" s="2" t="s">
        <v>31</v>
      </c>
      <c r="D2" s="2" t="s">
        <v>362</v>
      </c>
    </row>
    <row r="3" spans="1:4">
      <c r="A3" s="3" t="s">
        <v>430</v>
      </c>
      <c r="B3" s="8" t="n">
        <v>0.07000000000000001</v>
      </c>
      <c r="C3" s="8" t="n">
        <v>0.07000000000000001</v>
      </c>
      <c r="D3" s="8" t="n">
        <v>0.07000000000000001</v>
      </c>
    </row>
    <row r="4" spans="1:4">
      <c r="A4" s="3" t="s">
        <v>431</v>
      </c>
      <c r="B4" s="4" t="n">
        <v>8570000</v>
      </c>
      <c r="C4" s="4" t="n">
        <v>7295000</v>
      </c>
      <c r="D4" s="4" t="n">
        <v>3210000</v>
      </c>
    </row>
    <row r="5" spans="1:4">
      <c r="A5" s="3" t="s">
        <v>432</v>
      </c>
      <c r="B5" s="3" t="s">
        <v>433</v>
      </c>
      <c r="C5" s="3" t="s">
        <v>434</v>
      </c>
    </row>
    <row r="6" spans="1:4">
      <c r="A6" s="3" t="s">
        <v>435</v>
      </c>
    </row>
    <row r="7" spans="1:4">
      <c r="A7" s="3" t="s">
        <v>430</v>
      </c>
      <c r="B7" s="8" t="n">
        <v>0.07000000000000001</v>
      </c>
      <c r="C7" s="8" t="n">
        <v>0.1</v>
      </c>
    </row>
    <row r="8" spans="1:4">
      <c r="A8" s="3" t="s">
        <v>431</v>
      </c>
      <c r="B8" s="4" t="n">
        <v>550000</v>
      </c>
      <c r="C8" s="4" t="n">
        <v>500000</v>
      </c>
    </row>
    <row r="9" spans="1:4">
      <c r="A9" s="3" t="s">
        <v>432</v>
      </c>
      <c r="B9" s="3" t="s">
        <v>436</v>
      </c>
      <c r="C9" s="3" t="s">
        <v>437</v>
      </c>
    </row>
    <row r="10" spans="1:4">
      <c r="A10" s="3" t="s">
        <v>438</v>
      </c>
    </row>
    <row r="11" spans="1:4">
      <c r="A11" s="3" t="s">
        <v>430</v>
      </c>
      <c r="B11" s="8" t="n">
        <v>0.06</v>
      </c>
      <c r="C11" s="8" t="n">
        <v>0.07000000000000001</v>
      </c>
    </row>
    <row r="12" spans="1:4">
      <c r="A12" s="3" t="s">
        <v>431</v>
      </c>
      <c r="B12" s="4" t="n">
        <v>535000</v>
      </c>
      <c r="C12" s="4" t="n">
        <v>1500000</v>
      </c>
    </row>
    <row r="13" spans="1:4">
      <c r="A13" s="3" t="s">
        <v>432</v>
      </c>
      <c r="B13" s="3" t="s">
        <v>439</v>
      </c>
      <c r="C13" s="3" t="s">
        <v>440</v>
      </c>
    </row>
    <row r="14" spans="1:4">
      <c r="A14" s="3" t="s">
        <v>441</v>
      </c>
    </row>
    <row r="15" spans="1:4">
      <c r="A15" s="3" t="s">
        <v>430</v>
      </c>
      <c r="B15" s="8" t="n">
        <v>0.05</v>
      </c>
      <c r="C15" s="8" t="n">
        <v>0.07000000000000001</v>
      </c>
    </row>
    <row r="16" spans="1:4">
      <c r="A16" s="3" t="s">
        <v>431</v>
      </c>
      <c r="B16" s="4" t="n">
        <v>800000</v>
      </c>
      <c r="C16" s="4" t="n">
        <v>1535000</v>
      </c>
    </row>
    <row r="17" spans="1:4">
      <c r="A17" s="3" t="s">
        <v>432</v>
      </c>
      <c r="B17" s="3" t="s">
        <v>442</v>
      </c>
      <c r="C17" s="3" t="s">
        <v>443</v>
      </c>
    </row>
    <row r="18" spans="1:4">
      <c r="A18" s="3" t="s">
        <v>444</v>
      </c>
    </row>
    <row r="19" spans="1:4">
      <c r="A19" s="3" t="s">
        <v>430</v>
      </c>
      <c r="B19" s="8" t="n">
        <v>0.1</v>
      </c>
      <c r="C19" s="8" t="n">
        <v>0.07000000000000001</v>
      </c>
    </row>
    <row r="20" spans="1:4">
      <c r="A20" s="3" t="s">
        <v>431</v>
      </c>
      <c r="B20" s="4" t="n">
        <v>500000</v>
      </c>
      <c r="C20" s="4" t="n">
        <v>800000</v>
      </c>
    </row>
    <row r="21" spans="1:4">
      <c r="A21" s="3" t="s">
        <v>432</v>
      </c>
      <c r="B21" s="3" t="s">
        <v>445</v>
      </c>
      <c r="C21" s="3" t="s">
        <v>446</v>
      </c>
    </row>
    <row r="22" spans="1:4">
      <c r="A22" s="3" t="s">
        <v>447</v>
      </c>
    </row>
    <row r="23" spans="1:4">
      <c r="A23" s="3" t="s">
        <v>430</v>
      </c>
      <c r="B23" s="8" t="n">
        <v>0.07000000000000001</v>
      </c>
      <c r="C23" s="8" t="n">
        <v>0.05</v>
      </c>
    </row>
    <row r="24" spans="1:4">
      <c r="A24" s="3" t="s">
        <v>431</v>
      </c>
      <c r="B24" s="4" t="n">
        <v>1500000</v>
      </c>
      <c r="C24" s="4" t="n">
        <v>1460000</v>
      </c>
    </row>
    <row r="25" spans="1:4">
      <c r="A25" s="3" t="s">
        <v>432</v>
      </c>
      <c r="B25" s="3" t="s">
        <v>448</v>
      </c>
      <c r="C25" s="3" t="s">
        <v>449</v>
      </c>
    </row>
    <row r="26" spans="1:4">
      <c r="A26" s="3" t="s">
        <v>450</v>
      </c>
    </row>
    <row r="27" spans="1:4">
      <c r="A27" s="3" t="s">
        <v>430</v>
      </c>
      <c r="B27" s="8" t="n">
        <v>0.07000000000000001</v>
      </c>
      <c r="C27" s="8" t="n">
        <v>0.1</v>
      </c>
    </row>
    <row r="28" spans="1:4">
      <c r="A28" s="3" t="s">
        <v>431</v>
      </c>
      <c r="B28" s="4" t="n">
        <v>1535000</v>
      </c>
      <c r="C28" s="4" t="n">
        <v>1000000</v>
      </c>
    </row>
    <row r="29" spans="1:4">
      <c r="A29" s="3" t="s">
        <v>432</v>
      </c>
      <c r="B29" s="3" t="s">
        <v>451</v>
      </c>
      <c r="C29" s="3" t="s">
        <v>452</v>
      </c>
    </row>
    <row r="30" spans="1:4">
      <c r="A30" s="3" t="s">
        <v>453</v>
      </c>
    </row>
    <row r="31" spans="1:4">
      <c r="A31" s="3" t="s">
        <v>430</v>
      </c>
      <c r="B31" s="8" t="n">
        <v>0.07000000000000001</v>
      </c>
      <c r="C31" s="8" t="n">
        <v>0.06</v>
      </c>
    </row>
    <row r="32" spans="1:4">
      <c r="A32" s="3" t="s">
        <v>431</v>
      </c>
      <c r="B32" s="4" t="n">
        <v>800000</v>
      </c>
      <c r="C32" s="4" t="n">
        <v>500000</v>
      </c>
    </row>
    <row r="33" spans="1:4">
      <c r="A33" s="3" t="s">
        <v>432</v>
      </c>
      <c r="B33" s="3" t="s">
        <v>454</v>
      </c>
      <c r="C33" s="3" t="s">
        <v>455</v>
      </c>
    </row>
    <row r="34" spans="1:4">
      <c r="A34" s="3" t="s">
        <v>456</v>
      </c>
    </row>
    <row r="35" spans="1:4">
      <c r="A35" s="3" t="s">
        <v>430</v>
      </c>
      <c r="B35" s="8" t="n">
        <v>0.05</v>
      </c>
    </row>
    <row r="36" spans="1:4">
      <c r="A36" s="3" t="s">
        <v>431</v>
      </c>
      <c r="B36" s="4" t="n">
        <v>1100000</v>
      </c>
    </row>
    <row r="37" spans="1:4">
      <c r="A37" s="3" t="s">
        <v>432</v>
      </c>
      <c r="B37" s="3" t="s">
        <v>457</v>
      </c>
    </row>
    <row r="38" spans="1:4">
      <c r="A38" s="3" t="s">
        <v>458</v>
      </c>
    </row>
    <row r="39" spans="1:4">
      <c r="A39" s="3" t="s">
        <v>430</v>
      </c>
      <c r="B39" s="8" t="n">
        <v>0.1</v>
      </c>
    </row>
    <row r="40" spans="1:4">
      <c r="A40" s="3" t="s">
        <v>431</v>
      </c>
      <c r="B40" s="4" t="n">
        <v>1000000</v>
      </c>
    </row>
    <row r="41" spans="1:4">
      <c r="A41" s="3" t="s">
        <v>432</v>
      </c>
      <c r="B41" s="3" t="s">
        <v>455</v>
      </c>
    </row>
    <row r="42" spans="1:4">
      <c r="A42" s="3" t="s">
        <v>459</v>
      </c>
    </row>
    <row r="43" spans="1:4">
      <c r="A43" s="3" t="s">
        <v>430</v>
      </c>
      <c r="B43" s="8" t="n">
        <v>0.06</v>
      </c>
    </row>
    <row r="44" spans="1:4">
      <c r="A44" s="3" t="s">
        <v>431</v>
      </c>
      <c r="B44" s="4" t="n">
        <v>250000</v>
      </c>
    </row>
    <row r="45" spans="1:4">
      <c r="A45" s="3" t="s">
        <v>432</v>
      </c>
      <c r="B45" s="3" t="s">
        <v>4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61</v>
      </c>
      <c r="B1" s="2" t="s">
        <v>346</v>
      </c>
      <c r="C1" s="2" t="s">
        <v>347</v>
      </c>
      <c r="D1" s="2" t="s">
        <v>348</v>
      </c>
      <c r="E1" s="2" t="s">
        <v>349</v>
      </c>
      <c r="F1" s="2" t="s">
        <v>2</v>
      </c>
      <c r="G1" s="2" t="s">
        <v>352</v>
      </c>
      <c r="H1" s="2" t="s">
        <v>4</v>
      </c>
      <c r="I1" s="2" t="s">
        <v>354</v>
      </c>
      <c r="J1" s="2" t="s">
        <v>355</v>
      </c>
      <c r="K1" s="2" t="s">
        <v>356</v>
      </c>
      <c r="L1" s="2" t="s">
        <v>357</v>
      </c>
      <c r="M1" s="2" t="s">
        <v>359</v>
      </c>
      <c r="N1" s="2" t="s">
        <v>360</v>
      </c>
      <c r="O1" s="2" t="s">
        <v>2</v>
      </c>
      <c r="P1" s="2" t="s">
        <v>31</v>
      </c>
    </row>
    <row r="2" spans="1:16">
      <c r="A2" s="3" t="s">
        <v>462</v>
      </c>
      <c r="N2" s="4" t="n">
        <v>29412139</v>
      </c>
      <c r="O2" s="4" t="n">
        <v>39191810</v>
      </c>
      <c r="P2" s="4" t="n">
        <v>29412139</v>
      </c>
    </row>
    <row r="3" spans="1:16">
      <c r="A3" s="3" t="s">
        <v>463</v>
      </c>
      <c r="N3" s="8" t="n">
        <v>0.09</v>
      </c>
      <c r="O3" s="8" t="n">
        <v>0.09</v>
      </c>
      <c r="P3" s="8" t="n">
        <v>0.09</v>
      </c>
    </row>
    <row r="4" spans="1:16">
      <c r="A4" s="3" t="s">
        <v>378</v>
      </c>
      <c r="O4" s="4" t="n">
        <v>-16107340</v>
      </c>
      <c r="P4" s="4" t="n">
        <v>-3906800</v>
      </c>
    </row>
    <row r="5" spans="1:16">
      <c r="A5" s="3" t="s">
        <v>464</v>
      </c>
      <c r="O5" s="8" t="n">
        <v>0.12</v>
      </c>
      <c r="P5" s="8" t="n">
        <v>0.1</v>
      </c>
    </row>
    <row r="6" spans="1:16">
      <c r="A6" s="3" t="s">
        <v>334</v>
      </c>
      <c r="B6" s="4" t="n">
        <v>144690</v>
      </c>
      <c r="D6" s="4" t="n">
        <v>77600</v>
      </c>
      <c r="E6" s="4" t="n">
        <v>230400</v>
      </c>
      <c r="F6" s="4" t="n">
        <v>400000</v>
      </c>
      <c r="G6" s="4" t="n">
        <v>70000</v>
      </c>
      <c r="H6" s="4" t="n">
        <v>1000000</v>
      </c>
      <c r="J6" s="4" t="n">
        <v>230400</v>
      </c>
      <c r="L6" s="4" t="n">
        <v>227500</v>
      </c>
      <c r="M6" s="4" t="n">
        <v>20000</v>
      </c>
      <c r="N6" s="4" t="n">
        <v>138000</v>
      </c>
      <c r="O6" s="4" t="n">
        <v>17704590</v>
      </c>
      <c r="P6" s="4" t="n">
        <v>13948471</v>
      </c>
    </row>
    <row r="7" spans="1:16">
      <c r="A7" s="3" t="s">
        <v>465</v>
      </c>
      <c r="B7" s="7" t="n">
        <v>0.075</v>
      </c>
      <c r="D7" s="8" t="n">
        <v>0.06</v>
      </c>
      <c r="E7" s="8" t="n">
        <v>0.06</v>
      </c>
      <c r="F7" s="7" t="n">
        <v>0.05</v>
      </c>
      <c r="G7" s="7" t="n">
        <v>0.075</v>
      </c>
      <c r="I7" s="8" t="n">
        <v>0.06</v>
      </c>
      <c r="J7" s="8" t="n">
        <v>0.12</v>
      </c>
      <c r="L7" s="8" t="n">
        <v>0.06</v>
      </c>
      <c r="M7" s="8" t="n">
        <v>0.06</v>
      </c>
      <c r="N7" s="8" t="n">
        <v>0.07000000000000001</v>
      </c>
      <c r="O7" s="8" t="n">
        <v>0.06</v>
      </c>
      <c r="P7" s="8" t="n">
        <v>0.08</v>
      </c>
    </row>
    <row r="8" spans="1:16">
      <c r="A8" s="3" t="s">
        <v>337</v>
      </c>
      <c r="C8" s="4" t="n">
        <v>-50000</v>
      </c>
      <c r="J8" s="4" t="n">
        <v>-166500</v>
      </c>
      <c r="K8" s="4" t="n">
        <v>-95500</v>
      </c>
      <c r="O8" s="4" t="n">
        <v>-50000</v>
      </c>
      <c r="P8" s="4" t="n">
        <v>-262000</v>
      </c>
    </row>
    <row r="9" spans="1:16">
      <c r="A9" s="3" t="s">
        <v>466</v>
      </c>
      <c r="O9" s="8" t="n">
        <v>0.07000000000000001</v>
      </c>
      <c r="P9" s="8" t="n">
        <v>0.07000000000000001</v>
      </c>
    </row>
    <row r="10" spans="1:16">
      <c r="A10" s="3" t="s">
        <v>467</v>
      </c>
      <c r="F10" s="4" t="n">
        <v>40739060</v>
      </c>
      <c r="O10" s="4" t="n">
        <v>40739060</v>
      </c>
      <c r="P10" s="4" t="n">
        <v>39191810</v>
      </c>
    </row>
    <row r="11" spans="1:16">
      <c r="A11" s="3" t="s">
        <v>468</v>
      </c>
      <c r="F11" s="8" t="n">
        <v>0.06</v>
      </c>
      <c r="O11" s="8" t="n">
        <v>0.06</v>
      </c>
      <c r="P11" s="8" t="n">
        <v>0.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1</v>
      </c>
      <c r="D1" s="2" t="s">
        <v>362</v>
      </c>
    </row>
    <row r="2" spans="1:4">
      <c r="A2" s="3" t="s">
        <v>470</v>
      </c>
      <c r="B2" s="4" t="n">
        <v>40739060</v>
      </c>
      <c r="C2" s="4" t="n">
        <v>39191810</v>
      </c>
      <c r="D2" s="4" t="n">
        <v>29412139</v>
      </c>
    </row>
    <row r="3" spans="1:4">
      <c r="A3" s="3" t="s">
        <v>471</v>
      </c>
    </row>
    <row r="4" spans="1:4">
      <c r="A4" s="3" t="s">
        <v>470</v>
      </c>
      <c r="B4" s="4" t="n">
        <v>4800000</v>
      </c>
    </row>
    <row r="5" spans="1:4">
      <c r="A5" s="3" t="s">
        <v>472</v>
      </c>
      <c r="B5" s="7" t="n">
        <v>0.05</v>
      </c>
    </row>
    <row r="6" spans="1:4">
      <c r="A6" s="3" t="s">
        <v>473</v>
      </c>
    </row>
    <row r="7" spans="1:4">
      <c r="A7" s="3" t="s">
        <v>470</v>
      </c>
      <c r="B7" s="4" t="n">
        <v>2540000</v>
      </c>
    </row>
    <row r="8" spans="1:4">
      <c r="A8" s="3" t="s">
        <v>472</v>
      </c>
      <c r="B8" s="7" t="n">
        <v>0.075</v>
      </c>
    </row>
    <row r="9" spans="1:4">
      <c r="A9" s="3" t="s">
        <v>474</v>
      </c>
    </row>
    <row r="10" spans="1:4">
      <c r="A10" s="3" t="s">
        <v>470</v>
      </c>
      <c r="B10" s="4" t="n">
        <v>1891590</v>
      </c>
    </row>
    <row r="11" spans="1:4">
      <c r="A11" s="3" t="s">
        <v>472</v>
      </c>
      <c r="B11" s="7" t="n">
        <v>0.075</v>
      </c>
    </row>
    <row r="12" spans="1:4">
      <c r="A12" s="3" t="s">
        <v>475</v>
      </c>
    </row>
    <row r="13" spans="1:4">
      <c r="A13" s="3" t="s">
        <v>470</v>
      </c>
      <c r="B13" s="4" t="n">
        <v>1688600</v>
      </c>
    </row>
    <row r="14" spans="1:4">
      <c r="A14" s="3" t="s">
        <v>472</v>
      </c>
      <c r="B14" s="7" t="n">
        <v>0.06</v>
      </c>
    </row>
    <row r="15" spans="1:4">
      <c r="A15" s="3" t="s">
        <v>476</v>
      </c>
    </row>
    <row r="16" spans="1:4">
      <c r="A16" s="3" t="s">
        <v>470</v>
      </c>
      <c r="B16" s="4" t="n">
        <v>4184400</v>
      </c>
    </row>
    <row r="17" spans="1:4">
      <c r="A17" s="3" t="s">
        <v>472</v>
      </c>
      <c r="B17" s="7" t="n">
        <v>0.06</v>
      </c>
    </row>
    <row r="18" spans="1:4">
      <c r="A18" s="3" t="s">
        <v>477</v>
      </c>
    </row>
    <row r="19" spans="1:4">
      <c r="A19" s="3" t="s">
        <v>470</v>
      </c>
      <c r="B19" s="4" t="n">
        <v>2600000</v>
      </c>
    </row>
    <row r="20" spans="1:4">
      <c r="A20" s="3" t="s">
        <v>472</v>
      </c>
      <c r="B20" s="7" t="n">
        <v>0.06</v>
      </c>
    </row>
    <row r="21" spans="1:4">
      <c r="A21" s="3" t="s">
        <v>478</v>
      </c>
    </row>
    <row r="22" spans="1:4">
      <c r="A22" s="3" t="s">
        <v>470</v>
      </c>
      <c r="B22" s="4" t="n">
        <v>3253333</v>
      </c>
    </row>
    <row r="23" spans="1:4">
      <c r="A23" s="3" t="s">
        <v>472</v>
      </c>
      <c r="B23" s="7" t="n">
        <v>0.05</v>
      </c>
    </row>
    <row r="24" spans="1:4">
      <c r="A24" s="3" t="s">
        <v>479</v>
      </c>
    </row>
    <row r="25" spans="1:4">
      <c r="A25" s="3" t="s">
        <v>472</v>
      </c>
      <c r="B25" s="8" t="n">
        <v>0.1</v>
      </c>
    </row>
    <row r="26" spans="1:4">
      <c r="A26" s="3" t="s">
        <v>480</v>
      </c>
    </row>
    <row r="27" spans="1:4">
      <c r="A27" s="3" t="s">
        <v>470</v>
      </c>
      <c r="B27" s="4" t="n">
        <v>6882666</v>
      </c>
    </row>
    <row r="28" spans="1:4">
      <c r="A28" s="3" t="s">
        <v>472</v>
      </c>
      <c r="B28" s="7" t="n">
        <v>0.05</v>
      </c>
    </row>
    <row r="29" spans="1:4">
      <c r="A29" s="3" t="s">
        <v>481</v>
      </c>
    </row>
    <row r="30" spans="1:4">
      <c r="A30" s="3" t="s">
        <v>472</v>
      </c>
      <c r="B30" s="8" t="n">
        <v>0.1</v>
      </c>
    </row>
    <row r="31" spans="1:4">
      <c r="A31" s="3" t="s">
        <v>482</v>
      </c>
    </row>
    <row r="32" spans="1:4">
      <c r="A32" s="3" t="s">
        <v>470</v>
      </c>
      <c r="B32" s="4" t="n">
        <v>3454400</v>
      </c>
    </row>
    <row r="33" spans="1:4">
      <c r="A33" s="3" t="s">
        <v>472</v>
      </c>
      <c r="B33" s="7" t="n">
        <v>0.12</v>
      </c>
    </row>
    <row r="34" spans="1:4">
      <c r="A34" s="3" t="s">
        <v>483</v>
      </c>
    </row>
    <row r="35" spans="1:4">
      <c r="A35" s="3" t="s">
        <v>470</v>
      </c>
      <c r="B35" s="4" t="n">
        <v>4477500</v>
      </c>
    </row>
    <row r="36" spans="1:4">
      <c r="A36" s="3" t="s">
        <v>472</v>
      </c>
      <c r="B36" s="7" t="n">
        <v>0.06</v>
      </c>
    </row>
    <row r="37" spans="1:4">
      <c r="A37" s="3" t="s">
        <v>484</v>
      </c>
    </row>
    <row r="38" spans="1:4">
      <c r="A38" s="3" t="s">
        <v>470</v>
      </c>
      <c r="B38" s="4" t="n">
        <v>1020000</v>
      </c>
    </row>
    <row r="39" spans="1:4">
      <c r="A39" s="3" t="s">
        <v>472</v>
      </c>
      <c r="B39" s="7" t="n">
        <v>0.06</v>
      </c>
    </row>
    <row r="40" spans="1:4">
      <c r="A40" s="3" t="s">
        <v>485</v>
      </c>
    </row>
    <row r="41" spans="1:4">
      <c r="A41" s="3" t="s">
        <v>470</v>
      </c>
      <c r="B41" s="4" t="n">
        <v>3946571</v>
      </c>
    </row>
    <row r="42" spans="1:4">
      <c r="A42" s="3" t="s">
        <v>472</v>
      </c>
      <c r="B42" s="7" t="n">
        <v>0.0700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1"/>
    <col customWidth="1" max="2" min="2" width="22"/>
    <col customWidth="1" max="3" min="3" width="36"/>
    <col customWidth="1" max="4" min="4" width="29"/>
    <col customWidth="1" max="5" min="5" width="11"/>
  </cols>
  <sheetData>
    <row r="1" spans="1:5">
      <c r="A1" s="1" t="s">
        <v>55</v>
      </c>
      <c r="B1" s="2" t="s">
        <v>56</v>
      </c>
      <c r="C1" s="2" t="s">
        <v>57</v>
      </c>
      <c r="D1" s="2" t="s">
        <v>58</v>
      </c>
      <c r="E1" s="2" t="s">
        <v>59</v>
      </c>
    </row>
    <row r="2" spans="1:5">
      <c r="A2" s="3" t="s">
        <v>60</v>
      </c>
      <c r="B2" s="5" t="n">
        <v>89528</v>
      </c>
      <c r="C2" s="5" t="n">
        <v>12214934</v>
      </c>
      <c r="D2" s="5" t="n">
        <v>-12440597</v>
      </c>
      <c r="E2" s="5" t="n">
        <v>-136135</v>
      </c>
    </row>
    <row r="3" spans="1:5">
      <c r="A3" s="3" t="s">
        <v>61</v>
      </c>
      <c r="B3" s="4" t="n">
        <v>89528460</v>
      </c>
    </row>
    <row r="4" spans="1:5">
      <c r="A4" s="3" t="s">
        <v>62</v>
      </c>
      <c r="C4" s="4" t="n">
        <v>227428</v>
      </c>
      <c r="E4" s="4" t="n">
        <v>227428</v>
      </c>
    </row>
    <row r="5" spans="1:5">
      <c r="A5" s="3" t="s">
        <v>63</v>
      </c>
      <c r="B5" s="5" t="n">
        <v>3859</v>
      </c>
      <c r="C5" s="4" t="n">
        <v>93792</v>
      </c>
      <c r="E5" s="4" t="n">
        <v>97651</v>
      </c>
    </row>
    <row r="6" spans="1:5">
      <c r="A6" s="3" t="s">
        <v>64</v>
      </c>
      <c r="B6" s="4" t="n">
        <v>3858571</v>
      </c>
    </row>
    <row r="7" spans="1:5">
      <c r="A7" s="3" t="s">
        <v>65</v>
      </c>
      <c r="B7" s="5" t="n">
        <v>175</v>
      </c>
      <c r="C7" s="4" t="n">
        <v>6825</v>
      </c>
      <c r="E7" s="4" t="n">
        <v>7000</v>
      </c>
    </row>
    <row r="8" spans="1:5">
      <c r="A8" s="3" t="s">
        <v>66</v>
      </c>
      <c r="B8" s="4" t="n">
        <v>175000</v>
      </c>
    </row>
    <row r="9" spans="1:5">
      <c r="A9" s="3" t="s">
        <v>67</v>
      </c>
      <c r="B9" s="5" t="n">
        <v>1000</v>
      </c>
      <c r="C9" s="4" t="n">
        <v>28600</v>
      </c>
      <c r="E9" s="4" t="n">
        <v>29600</v>
      </c>
    </row>
    <row r="10" spans="1:5">
      <c r="A10" s="3" t="s">
        <v>68</v>
      </c>
      <c r="B10" s="4" t="n">
        <v>1000000</v>
      </c>
    </row>
    <row r="11" spans="1:5">
      <c r="A11" s="3" t="s">
        <v>69</v>
      </c>
      <c r="B11" s="5" t="n">
        <v>4250</v>
      </c>
      <c r="C11" s="4" t="n">
        <v>115119</v>
      </c>
      <c r="E11" s="4" t="n">
        <v>119369</v>
      </c>
    </row>
    <row r="12" spans="1:5">
      <c r="A12" s="3" t="s">
        <v>70</v>
      </c>
      <c r="B12" s="4" t="n">
        <v>4250000</v>
      </c>
    </row>
    <row r="13" spans="1:5">
      <c r="A13" s="3" t="s">
        <v>71</v>
      </c>
      <c r="B13" s="5" t="n">
        <v>96</v>
      </c>
      <c r="C13" s="4" t="n">
        <v>5590</v>
      </c>
      <c r="E13" s="4" t="n">
        <v>5686</v>
      </c>
    </row>
    <row r="14" spans="1:5">
      <c r="A14" s="3" t="s">
        <v>72</v>
      </c>
      <c r="B14" s="4" t="n">
        <v>95500</v>
      </c>
    </row>
    <row r="15" spans="1:5">
      <c r="A15" s="3" t="s">
        <v>73</v>
      </c>
      <c r="B15" s="5" t="n">
        <v>167</v>
      </c>
      <c r="C15" s="4" t="n">
        <v>11488</v>
      </c>
      <c r="E15" s="4" t="n">
        <v>11655</v>
      </c>
    </row>
    <row r="16" spans="1:5">
      <c r="A16" s="3" t="s">
        <v>74</v>
      </c>
      <c r="B16" s="4" t="n">
        <v>166500</v>
      </c>
    </row>
    <row r="17" spans="1:5">
      <c r="A17" s="3" t="s">
        <v>75</v>
      </c>
      <c r="B17" s="5" t="n">
        <v>3224</v>
      </c>
      <c r="C17" s="4" t="n">
        <v>198160</v>
      </c>
      <c r="E17" s="4" t="n">
        <v>201384</v>
      </c>
    </row>
    <row r="18" spans="1:5">
      <c r="A18" s="3" t="s">
        <v>76</v>
      </c>
      <c r="B18" s="4" t="n">
        <v>3224000</v>
      </c>
    </row>
    <row r="19" spans="1:5">
      <c r="A19" s="3" t="s">
        <v>77</v>
      </c>
      <c r="D19" s="4" t="n">
        <v>-801166</v>
      </c>
      <c r="E19" s="4" t="n">
        <v>-801166</v>
      </c>
    </row>
    <row r="20" spans="1:5">
      <c r="A20" s="3" t="s">
        <v>78</v>
      </c>
      <c r="B20" s="5" t="n">
        <v>102299</v>
      </c>
      <c r="C20" s="4" t="n">
        <v>12901936</v>
      </c>
      <c r="D20" s="4" t="n">
        <v>-13241763</v>
      </c>
      <c r="E20" s="4" t="n">
        <v>-237528</v>
      </c>
    </row>
    <row r="21" spans="1:5">
      <c r="A21" s="3" t="s">
        <v>79</v>
      </c>
      <c r="B21" s="4" t="n">
        <v>102298031</v>
      </c>
    </row>
    <row r="22" spans="1:5">
      <c r="A22" s="3" t="s">
        <v>62</v>
      </c>
      <c r="C22" s="4" t="n">
        <v>89596</v>
      </c>
      <c r="E22" s="4" t="n">
        <v>89596</v>
      </c>
    </row>
    <row r="23" spans="1:5">
      <c r="A23" s="3" t="s">
        <v>80</v>
      </c>
      <c r="B23" s="5" t="n">
        <v>2600</v>
      </c>
      <c r="C23" s="4" t="n">
        <v>98598</v>
      </c>
      <c r="E23" s="4" t="n">
        <v>101198</v>
      </c>
    </row>
    <row r="24" spans="1:5">
      <c r="A24" s="3" t="s">
        <v>81</v>
      </c>
      <c r="B24" s="4" t="n">
        <v>2600000</v>
      </c>
    </row>
    <row r="25" spans="1:5">
      <c r="A25" s="3" t="s">
        <v>82</v>
      </c>
      <c r="B25" s="5" t="n">
        <v>3954</v>
      </c>
      <c r="C25" s="4" t="n">
        <v>140505</v>
      </c>
      <c r="E25" s="4" t="n">
        <v>144459</v>
      </c>
    </row>
    <row r="26" spans="1:5">
      <c r="A26" s="3" t="s">
        <v>83</v>
      </c>
      <c r="B26" s="4" t="n">
        <v>3954000</v>
      </c>
    </row>
    <row r="27" spans="1:5">
      <c r="A27" s="3" t="s">
        <v>84</v>
      </c>
      <c r="B27" s="5" t="n">
        <v>240</v>
      </c>
      <c r="C27" s="4" t="n">
        <v>11760</v>
      </c>
      <c r="E27" s="4" t="n">
        <v>12000</v>
      </c>
    </row>
    <row r="28" spans="1:5">
      <c r="A28" s="3" t="s">
        <v>85</v>
      </c>
      <c r="B28" s="4" t="n">
        <v>240000</v>
      </c>
    </row>
    <row r="29" spans="1:5">
      <c r="A29" s="3" t="s">
        <v>86</v>
      </c>
      <c r="B29" s="5" t="n">
        <v>1611</v>
      </c>
      <c r="C29" s="4" t="n">
        <v>59657</v>
      </c>
      <c r="E29" s="4" t="n">
        <v>61268</v>
      </c>
    </row>
    <row r="30" spans="1:5">
      <c r="A30" s="3" t="s">
        <v>87</v>
      </c>
      <c r="B30" s="4" t="n">
        <v>1611000</v>
      </c>
    </row>
    <row r="31" spans="1:5">
      <c r="A31" s="3" t="s">
        <v>88</v>
      </c>
      <c r="B31" s="5" t="n">
        <v>50</v>
      </c>
      <c r="C31" s="4" t="n">
        <v>3450</v>
      </c>
      <c r="E31" s="4" t="n">
        <v>3500</v>
      </c>
    </row>
    <row r="32" spans="1:5">
      <c r="A32" s="3" t="s">
        <v>89</v>
      </c>
      <c r="B32" s="4" t="n">
        <v>50000</v>
      </c>
    </row>
    <row r="33" spans="1:5">
      <c r="A33" s="3" t="s">
        <v>90</v>
      </c>
      <c r="B33" s="5" t="n">
        <v>200</v>
      </c>
      <c r="C33" s="4" t="n">
        <v>11800</v>
      </c>
      <c r="E33" s="4" t="n">
        <v>12000</v>
      </c>
    </row>
    <row r="34" spans="1:5">
      <c r="A34" s="3" t="s">
        <v>91</v>
      </c>
      <c r="B34" s="4" t="n">
        <v>200000</v>
      </c>
    </row>
    <row r="35" spans="1:5">
      <c r="A35" s="3" t="s">
        <v>92</v>
      </c>
      <c r="B35" s="5" t="n">
        <v>1747</v>
      </c>
      <c r="C35" s="4" t="n">
        <v>72982</v>
      </c>
      <c r="E35" s="4" t="n">
        <v>74729</v>
      </c>
    </row>
    <row r="36" spans="1:5">
      <c r="A36" s="3" t="s">
        <v>93</v>
      </c>
      <c r="B36" s="4" t="n">
        <v>1746900</v>
      </c>
    </row>
    <row r="37" spans="1:5">
      <c r="A37" s="3" t="s">
        <v>94</v>
      </c>
      <c r="B37" s="5" t="n">
        <v>2470</v>
      </c>
      <c r="C37" s="4" t="n">
        <v>107864</v>
      </c>
      <c r="E37" s="4" t="n">
        <v>110334</v>
      </c>
    </row>
    <row r="38" spans="1:5">
      <c r="A38" s="3" t="s">
        <v>95</v>
      </c>
      <c r="B38" s="4" t="n">
        <v>2470000</v>
      </c>
    </row>
    <row r="39" spans="1:5">
      <c r="A39" s="3" t="s">
        <v>96</v>
      </c>
      <c r="B39" s="5" t="n">
        <v>4400</v>
      </c>
      <c r="C39" s="4" t="n">
        <v>87519</v>
      </c>
      <c r="E39" s="4" t="n">
        <v>91919</v>
      </c>
    </row>
    <row r="40" spans="1:5">
      <c r="A40" s="3" t="s">
        <v>97</v>
      </c>
      <c r="B40" s="4" t="n">
        <v>4400000</v>
      </c>
    </row>
    <row r="41" spans="1:5">
      <c r="A41" s="3" t="s">
        <v>98</v>
      </c>
      <c r="B41" s="5" t="n">
        <v>170</v>
      </c>
      <c r="C41" s="4" t="n">
        <v>8830</v>
      </c>
      <c r="E41" s="4" t="n">
        <v>9000</v>
      </c>
    </row>
    <row r="42" spans="1:5">
      <c r="A42" s="3" t="s">
        <v>99</v>
      </c>
      <c r="B42" s="4" t="n">
        <v>170000</v>
      </c>
    </row>
    <row r="43" spans="1:5">
      <c r="A43" s="3" t="s">
        <v>77</v>
      </c>
      <c r="D43" s="4" t="n">
        <v>-650055</v>
      </c>
      <c r="E43" s="4" t="n">
        <v>-650055</v>
      </c>
    </row>
    <row r="44" spans="1:5">
      <c r="A44" s="3" t="s">
        <v>100</v>
      </c>
      <c r="B44" s="5" t="n">
        <v>119741</v>
      </c>
      <c r="C44" s="5" t="n">
        <v>13594497</v>
      </c>
      <c r="D44" s="5" t="n">
        <v>-13891818</v>
      </c>
      <c r="E44" s="5" t="n">
        <v>-177580</v>
      </c>
    </row>
    <row r="45" spans="1:5">
      <c r="A45" s="3" t="s">
        <v>101</v>
      </c>
      <c r="B45" s="4" t="n">
        <v>1197399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6</v>
      </c>
      <c r="B1" s="2" t="s">
        <v>392</v>
      </c>
      <c r="C1" s="2" t="s">
        <v>1</v>
      </c>
    </row>
    <row r="2" spans="1:6">
      <c r="B2" s="2" t="s">
        <v>358</v>
      </c>
      <c r="C2" s="2" t="s">
        <v>393</v>
      </c>
      <c r="D2" s="2" t="s">
        <v>394</v>
      </c>
      <c r="E2" s="2" t="s">
        <v>395</v>
      </c>
      <c r="F2" s="2" t="s">
        <v>396</v>
      </c>
    </row>
    <row r="3" spans="1:6">
      <c r="A3" s="3" t="s">
        <v>487</v>
      </c>
      <c r="D3" s="5" t="n">
        <v>-650055</v>
      </c>
      <c r="F3" s="5" t="n">
        <v>-801166</v>
      </c>
    </row>
    <row r="4" spans="1:6">
      <c r="A4" s="3" t="s">
        <v>397</v>
      </c>
      <c r="B4" s="3" t="s">
        <v>398</v>
      </c>
      <c r="C4" s="3" t="s">
        <v>399</v>
      </c>
      <c r="D4" s="3" t="s">
        <v>400</v>
      </c>
      <c r="E4" s="3" t="s">
        <v>398</v>
      </c>
      <c r="F4" s="3" t="s">
        <v>398</v>
      </c>
    </row>
    <row r="5" spans="1:6">
      <c r="A5" s="3" t="s">
        <v>488</v>
      </c>
      <c r="D5" s="5" t="n">
        <v>-164680</v>
      </c>
      <c r="F5" s="5" t="n">
        <v>-272396</v>
      </c>
    </row>
    <row r="6" spans="1:6">
      <c r="A6" s="3" t="s">
        <v>489</v>
      </c>
      <c r="D6" s="4" t="n">
        <v>22698</v>
      </c>
      <c r="F6" s="4" t="n">
        <v>77326</v>
      </c>
    </row>
    <row r="7" spans="1:6">
      <c r="A7" s="3" t="s">
        <v>490</v>
      </c>
      <c r="D7" s="4" t="n">
        <v>1618859</v>
      </c>
      <c r="F7" s="4" t="n">
        <v>-40132</v>
      </c>
    </row>
    <row r="8" spans="1:6">
      <c r="A8" s="3" t="s">
        <v>491</v>
      </c>
      <c r="D8" s="4" t="n">
        <v>-65410</v>
      </c>
      <c r="F8" s="4" t="n">
        <v>0</v>
      </c>
    </row>
    <row r="9" spans="1:6">
      <c r="A9" s="3" t="s">
        <v>492</v>
      </c>
      <c r="D9" s="4" t="n">
        <v>0</v>
      </c>
      <c r="F9" s="4" t="n">
        <v>-17769</v>
      </c>
    </row>
    <row r="10" spans="1:6">
      <c r="A10" s="3" t="s">
        <v>493</v>
      </c>
      <c r="D10" s="4" t="n">
        <v>-1411467</v>
      </c>
      <c r="F10" s="4" t="n">
        <v>252971</v>
      </c>
    </row>
    <row r="11" spans="1:6">
      <c r="A11" s="3" t="s">
        <v>494</v>
      </c>
      <c r="D11" s="5" t="n">
        <v>0</v>
      </c>
      <c r="F11" s="5" t="n">
        <v>0</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5</v>
      </c>
      <c r="B1" s="2" t="s">
        <v>394</v>
      </c>
      <c r="C1" s="2" t="s">
        <v>396</v>
      </c>
    </row>
    <row r="2" spans="1:3">
      <c r="A2" s="3" t="s">
        <v>401</v>
      </c>
      <c r="B2" s="5" t="n">
        <v>2722136</v>
      </c>
      <c r="C2" s="5" t="n">
        <v>4110965</v>
      </c>
    </row>
    <row r="3" spans="1:3">
      <c r="A3" s="3" t="s">
        <v>496</v>
      </c>
      <c r="B3" s="4" t="n">
        <v>4526</v>
      </c>
      <c r="C3" s="4" t="n">
        <v>7328</v>
      </c>
    </row>
    <row r="4" spans="1:3">
      <c r="A4" s="3" t="s">
        <v>497</v>
      </c>
      <c r="B4" s="4" t="n">
        <v>2764446</v>
      </c>
      <c r="C4" s="4" t="n">
        <v>4175912</v>
      </c>
    </row>
    <row r="5" spans="1:3">
      <c r="A5" s="3" t="s">
        <v>498</v>
      </c>
      <c r="B5" s="4" t="n">
        <v>2764446</v>
      </c>
      <c r="C5" s="4" t="n">
        <v>4175912</v>
      </c>
    </row>
    <row r="6" spans="1:3">
      <c r="A6" s="3" t="s">
        <v>499</v>
      </c>
      <c r="B6" s="4" t="n">
        <v>0</v>
      </c>
      <c r="C6" s="4" t="n">
        <v>0</v>
      </c>
    </row>
    <row r="7" spans="1:3">
      <c r="A7" s="3" t="s">
        <v>500</v>
      </c>
    </row>
    <row r="8" spans="1:3">
      <c r="A8" s="3" t="s">
        <v>501</v>
      </c>
      <c r="B8" s="4" t="n">
        <v>5698</v>
      </c>
      <c r="C8" s="4" t="n">
        <v>9225</v>
      </c>
    </row>
    <row r="9" spans="1:3">
      <c r="A9" s="3" t="s">
        <v>502</v>
      </c>
    </row>
    <row r="10" spans="1:3">
      <c r="A10" s="3" t="s">
        <v>501</v>
      </c>
      <c r="B10" s="4" t="n">
        <v>7253</v>
      </c>
      <c r="C10" s="4" t="n">
        <v>15839</v>
      </c>
    </row>
    <row r="11" spans="1:3">
      <c r="A11" s="3" t="s">
        <v>503</v>
      </c>
    </row>
    <row r="12" spans="1:3">
      <c r="A12" s="3" t="s">
        <v>501</v>
      </c>
      <c r="B12" s="4" t="n">
        <v>20108</v>
      </c>
      <c r="C12" s="4" t="n">
        <v>32555</v>
      </c>
    </row>
    <row r="13" spans="1:3">
      <c r="A13" s="3" t="s">
        <v>504</v>
      </c>
    </row>
    <row r="14" spans="1:3">
      <c r="A14" s="3" t="s">
        <v>501</v>
      </c>
      <c r="B14" s="5" t="n">
        <v>4725</v>
      </c>
      <c r="C14"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2</v>
      </c>
      <c r="B1" s="2" t="s">
        <v>1</v>
      </c>
    </row>
    <row r="2" spans="1:3">
      <c r="B2" s="2" t="s">
        <v>2</v>
      </c>
      <c r="C2" s="2" t="s">
        <v>31</v>
      </c>
    </row>
    <row r="3" spans="1:3">
      <c r="A3" s="6" t="s">
        <v>103</v>
      </c>
    </row>
    <row r="4" spans="1:3">
      <c r="A4" s="3" t="s">
        <v>104</v>
      </c>
      <c r="B4" s="5" t="n">
        <v>52490</v>
      </c>
      <c r="C4" s="5" t="n">
        <v>64455</v>
      </c>
    </row>
    <row r="5" spans="1:3">
      <c r="A5" s="3" t="s">
        <v>105</v>
      </c>
      <c r="B5" s="4" t="n">
        <v>1282</v>
      </c>
      <c r="C5" s="4" t="n">
        <v>2210</v>
      </c>
    </row>
    <row r="6" spans="1:3">
      <c r="A6" s="3" t="s">
        <v>106</v>
      </c>
      <c r="B6" s="4" t="n">
        <v>44604</v>
      </c>
      <c r="C6" s="4" t="n">
        <v>136585</v>
      </c>
    </row>
    <row r="7" spans="1:3">
      <c r="A7" s="3" t="s">
        <v>107</v>
      </c>
      <c r="B7" s="4" t="n">
        <v>11465</v>
      </c>
      <c r="C7" s="4" t="n">
        <v>61609</v>
      </c>
    </row>
    <row r="8" spans="1:3">
      <c r="A8" s="3" t="s">
        <v>108</v>
      </c>
      <c r="B8" s="4" t="n">
        <v>31659</v>
      </c>
      <c r="C8" s="4" t="n">
        <v>30432</v>
      </c>
    </row>
    <row r="9" spans="1:3">
      <c r="A9" s="3" t="s">
        <v>109</v>
      </c>
      <c r="B9" s="4" t="n">
        <v>13477</v>
      </c>
      <c r="C9" s="4" t="n">
        <v>12770</v>
      </c>
    </row>
    <row r="10" spans="1:3">
      <c r="A10" s="3" t="s">
        <v>110</v>
      </c>
      <c r="B10" s="4" t="n">
        <v>129437</v>
      </c>
      <c r="C10" s="4" t="n">
        <v>119302</v>
      </c>
    </row>
    <row r="11" spans="1:3">
      <c r="A11" s="3" t="s">
        <v>111</v>
      </c>
      <c r="B11" s="4" t="n">
        <v>11318</v>
      </c>
      <c r="C11" s="4" t="n">
        <v>11100</v>
      </c>
    </row>
    <row r="12" spans="1:3">
      <c r="A12" s="3" t="s">
        <v>112</v>
      </c>
      <c r="B12" s="4" t="n">
        <v>4186</v>
      </c>
      <c r="C12" s="4" t="n">
        <v>4338</v>
      </c>
    </row>
    <row r="13" spans="1:3">
      <c r="A13" s="3" t="s">
        <v>113</v>
      </c>
      <c r="B13" s="4" t="n">
        <v>230550</v>
      </c>
      <c r="C13" s="4" t="n">
        <v>20810</v>
      </c>
    </row>
    <row r="14" spans="1:3">
      <c r="A14" s="3" t="s">
        <v>114</v>
      </c>
      <c r="B14" s="4" t="n">
        <v>5379</v>
      </c>
      <c r="C14" s="4" t="n">
        <v>15824</v>
      </c>
    </row>
    <row r="15" spans="1:3">
      <c r="A15" s="3" t="s">
        <v>115</v>
      </c>
      <c r="B15" s="4" t="n">
        <v>89596</v>
      </c>
      <c r="C15" s="4" t="n">
        <v>227428</v>
      </c>
    </row>
    <row r="16" spans="1:3">
      <c r="A16" s="3" t="s">
        <v>116</v>
      </c>
      <c r="B16" s="4" t="n">
        <v>1791</v>
      </c>
      <c r="C16" s="4" t="n">
        <v>2972</v>
      </c>
    </row>
    <row r="17" spans="1:3">
      <c r="A17" s="3" t="s">
        <v>117</v>
      </c>
      <c r="B17" s="4" t="n">
        <v>0</v>
      </c>
      <c r="C17" s="4" t="n">
        <v>1643</v>
      </c>
    </row>
    <row r="18" spans="1:3">
      <c r="A18" s="3" t="s">
        <v>118</v>
      </c>
      <c r="B18" s="4" t="n">
        <v>10594</v>
      </c>
      <c r="C18" s="4" t="n">
        <v>15397</v>
      </c>
    </row>
    <row r="19" spans="1:3">
      <c r="A19" s="3" t="s">
        <v>119</v>
      </c>
      <c r="B19" s="4" t="n">
        <v>637828</v>
      </c>
      <c r="C19" s="4" t="n">
        <v>726875</v>
      </c>
    </row>
    <row r="20" spans="1:3">
      <c r="A20" s="3" t="s">
        <v>120</v>
      </c>
      <c r="B20" s="4" t="n">
        <v>-637828</v>
      </c>
      <c r="C20" s="4" t="n">
        <v>-726875</v>
      </c>
    </row>
    <row r="21" spans="1:3">
      <c r="A21" s="6" t="s">
        <v>121</v>
      </c>
    </row>
    <row r="22" spans="1:3">
      <c r="A22" s="3" t="s">
        <v>122</v>
      </c>
      <c r="B22" s="4" t="n">
        <v>274</v>
      </c>
      <c r="C22" s="4" t="n">
        <v>9144</v>
      </c>
    </row>
    <row r="23" spans="1:3">
      <c r="A23" s="3" t="s">
        <v>123</v>
      </c>
      <c r="B23" s="4" t="n">
        <v>-1</v>
      </c>
      <c r="C23" s="4" t="n">
        <v>-1</v>
      </c>
    </row>
    <row r="24" spans="1:3">
      <c r="A24" s="3" t="s">
        <v>124</v>
      </c>
      <c r="B24" s="4" t="n">
        <v>0</v>
      </c>
      <c r="C24" s="4" t="n">
        <v>12316</v>
      </c>
    </row>
    <row r="25" spans="1:3">
      <c r="A25" s="3" t="s">
        <v>125</v>
      </c>
      <c r="B25" s="4" t="n">
        <v>-12500</v>
      </c>
      <c r="C25" s="4" t="n">
        <v>0</v>
      </c>
    </row>
    <row r="26" spans="1:3">
      <c r="A26" s="3" t="s">
        <v>126</v>
      </c>
      <c r="B26" s="4" t="n">
        <v>0</v>
      </c>
      <c r="C26" s="4" t="n">
        <v>-95750</v>
      </c>
    </row>
    <row r="27" spans="1:3">
      <c r="A27" s="3" t="s">
        <v>127</v>
      </c>
      <c r="B27" s="5" t="n">
        <v>-650055</v>
      </c>
      <c r="C27" s="5" t="n">
        <v>-801166</v>
      </c>
    </row>
    <row r="28" spans="1:3">
      <c r="A28" s="3" t="s">
        <v>128</v>
      </c>
      <c r="B28" s="8" t="n">
        <v>-0.01</v>
      </c>
      <c r="C28" s="8" t="n">
        <v>-0.01</v>
      </c>
    </row>
    <row r="29" spans="1:3">
      <c r="A29" s="3" t="s">
        <v>129</v>
      </c>
      <c r="B29" s="4" t="n">
        <v>109821751</v>
      </c>
      <c r="C29" s="4" t="n">
        <v>972490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0</v>
      </c>
      <c r="B1" s="2" t="s">
        <v>1</v>
      </c>
    </row>
    <row r="2" spans="1:3">
      <c r="B2" s="2" t="s">
        <v>2</v>
      </c>
      <c r="C2" s="2" t="s">
        <v>31</v>
      </c>
    </row>
    <row r="3" spans="1:3">
      <c r="A3" s="6" t="s">
        <v>131</v>
      </c>
    </row>
    <row r="4" spans="1:3">
      <c r="A4" s="3" t="s">
        <v>132</v>
      </c>
      <c r="B4" s="5" t="n">
        <v>-650055</v>
      </c>
      <c r="C4" s="5" t="n">
        <v>-801166</v>
      </c>
    </row>
    <row r="5" spans="1:3">
      <c r="A5" s="6" t="s">
        <v>133</v>
      </c>
    </row>
    <row r="6" spans="1:3">
      <c r="A6" s="3" t="s">
        <v>115</v>
      </c>
      <c r="B6" s="4" t="n">
        <v>89596</v>
      </c>
      <c r="C6" s="4" t="n">
        <v>227428</v>
      </c>
    </row>
    <row r="7" spans="1:3">
      <c r="A7" s="3" t="s">
        <v>125</v>
      </c>
      <c r="B7" s="4" t="n">
        <v>12500</v>
      </c>
      <c r="C7" s="4" t="n">
        <v>0</v>
      </c>
    </row>
    <row r="8" spans="1:3">
      <c r="A8" s="3" t="s">
        <v>126</v>
      </c>
      <c r="B8" s="4" t="n">
        <v>0</v>
      </c>
      <c r="C8" s="4" t="n">
        <v>95750</v>
      </c>
    </row>
    <row r="9" spans="1:3">
      <c r="A9" s="3" t="s">
        <v>134</v>
      </c>
      <c r="B9" s="4" t="n">
        <v>0</v>
      </c>
      <c r="C9" s="4" t="n">
        <v>-12316</v>
      </c>
    </row>
    <row r="10" spans="1:3">
      <c r="A10" s="3" t="s">
        <v>135</v>
      </c>
      <c r="B10" s="4" t="n">
        <v>1</v>
      </c>
      <c r="C10" s="4" t="n">
        <v>1</v>
      </c>
    </row>
    <row r="11" spans="1:3">
      <c r="A11" s="6" t="s">
        <v>136</v>
      </c>
    </row>
    <row r="12" spans="1:3">
      <c r="A12" s="3" t="s">
        <v>34</v>
      </c>
      <c r="B12" s="4" t="n">
        <v>1556</v>
      </c>
      <c r="C12" s="4" t="n">
        <v>1952</v>
      </c>
    </row>
    <row r="13" spans="1:3">
      <c r="A13" s="3" t="s">
        <v>35</v>
      </c>
      <c r="B13" s="4" t="n">
        <v>-68995</v>
      </c>
      <c r="C13" s="4" t="n">
        <v>64504</v>
      </c>
    </row>
    <row r="14" spans="1:3">
      <c r="A14" s="3" t="s">
        <v>137</v>
      </c>
      <c r="B14" s="4" t="n">
        <v>-9670</v>
      </c>
      <c r="C14" s="4" t="n">
        <v>51464</v>
      </c>
    </row>
    <row r="15" spans="1:3">
      <c r="A15" s="3" t="s">
        <v>42</v>
      </c>
      <c r="B15" s="4" t="n">
        <v>30199</v>
      </c>
      <c r="C15" s="4" t="n">
        <v>2112</v>
      </c>
    </row>
    <row r="16" spans="1:3">
      <c r="A16" s="3" t="s">
        <v>138</v>
      </c>
      <c r="B16" s="4" t="n">
        <v>-594868</v>
      </c>
      <c r="C16" s="4" t="n">
        <v>-370271</v>
      </c>
    </row>
    <row r="17" spans="1:3">
      <c r="A17" s="6" t="s">
        <v>139</v>
      </c>
    </row>
    <row r="18" spans="1:3">
      <c r="A18" s="3" t="s">
        <v>140</v>
      </c>
      <c r="B18" s="4" t="n">
        <v>0</v>
      </c>
      <c r="C18" s="4" t="n">
        <v>31096</v>
      </c>
    </row>
    <row r="19" spans="1:3">
      <c r="A19" s="3" t="s">
        <v>141</v>
      </c>
      <c r="B19" s="4" t="n">
        <v>0</v>
      </c>
      <c r="C19" s="4" t="n">
        <v>-5000</v>
      </c>
    </row>
    <row r="20" spans="1:3">
      <c r="A20" s="3" t="s">
        <v>142</v>
      </c>
      <c r="B20" s="4" t="n">
        <v>0</v>
      </c>
      <c r="C20" s="4" t="n">
        <v>26096</v>
      </c>
    </row>
    <row r="21" spans="1:3">
      <c r="A21" s="6" t="s">
        <v>143</v>
      </c>
    </row>
    <row r="22" spans="1:3">
      <c r="A22" s="3" t="s">
        <v>144</v>
      </c>
      <c r="B22" s="4" t="n">
        <v>33000</v>
      </c>
      <c r="C22" s="4" t="n">
        <v>0</v>
      </c>
    </row>
    <row r="23" spans="1:3">
      <c r="A23" s="3" t="s">
        <v>145</v>
      </c>
      <c r="B23" s="4" t="n">
        <v>3500</v>
      </c>
      <c r="C23" s="4" t="n">
        <v>17341</v>
      </c>
    </row>
    <row r="24" spans="1:3">
      <c r="A24" s="3" t="s">
        <v>146</v>
      </c>
      <c r="B24" s="4" t="n">
        <v>583907</v>
      </c>
      <c r="C24" s="4" t="n">
        <v>446670</v>
      </c>
    </row>
    <row r="25" spans="1:3">
      <c r="A25" s="3" t="s">
        <v>147</v>
      </c>
      <c r="B25" s="4" t="n">
        <v>620407</v>
      </c>
      <c r="C25" s="4" t="n">
        <v>464011</v>
      </c>
    </row>
    <row r="26" spans="1:3">
      <c r="A26" s="3" t="s">
        <v>148</v>
      </c>
      <c r="B26" s="4" t="n">
        <v>25539</v>
      </c>
      <c r="C26" s="4" t="n">
        <v>119836</v>
      </c>
    </row>
    <row r="27" spans="1:3">
      <c r="A27" s="3" t="s">
        <v>149</v>
      </c>
      <c r="B27" s="4" t="n">
        <v>150870</v>
      </c>
      <c r="C27" s="4" t="n">
        <v>31034</v>
      </c>
    </row>
    <row r="28" spans="1:3">
      <c r="A28" s="3" t="s">
        <v>150</v>
      </c>
      <c r="B28" s="4" t="n">
        <v>176409</v>
      </c>
      <c r="C28" s="4" t="n">
        <v>150870</v>
      </c>
    </row>
    <row r="29" spans="1:3">
      <c r="A29" s="6" t="s">
        <v>151</v>
      </c>
    </row>
    <row r="30" spans="1:3">
      <c r="A30" s="3" t="s">
        <v>152</v>
      </c>
      <c r="B30" s="4" t="n">
        <v>0</v>
      </c>
      <c r="C30" s="4" t="n">
        <v>0</v>
      </c>
    </row>
    <row r="31" spans="1:3">
      <c r="A31" s="3" t="s">
        <v>153</v>
      </c>
      <c r="B31" s="4" t="n">
        <v>0</v>
      </c>
      <c r="C31" s="4" t="n">
        <v>0</v>
      </c>
    </row>
    <row r="32" spans="1:3">
      <c r="A32" s="3" t="s">
        <v>154</v>
      </c>
      <c r="B32" s="5" t="n">
        <v>0</v>
      </c>
      <c r="C32" s="5" t="n">
        <v>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06:05:31Z</dcterms:created>
  <dcterms:modified xmlns:dcterms="http://purl.org/dc/terms/" xmlns:xsi="http://www.w3.org/2001/XMLSchema-instance" xsi:type="dcterms:W3CDTF">2018-11-21T06:05:31Z</dcterms:modified>
</cp:coreProperties>
</file>